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Notes Payable" sheetId="10" state="visible" r:id="rId10"/>
    <sheet xmlns:r="http://schemas.openxmlformats.org/officeDocument/2006/relationships" name="Convertible Preferred Stock"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Property and Equipment, Net" sheetId="15" state="visible" r:id="rId15"/>
    <sheet xmlns:r="http://schemas.openxmlformats.org/officeDocument/2006/relationships" name="Acquisition" sheetId="16" state="visible" r:id="rId16"/>
    <sheet xmlns:r="http://schemas.openxmlformats.org/officeDocument/2006/relationships" name="Intellectual Property" sheetId="17" state="visible" r:id="rId17"/>
    <sheet xmlns:r="http://schemas.openxmlformats.org/officeDocument/2006/relationships" name="Operating Leases" sheetId="18" state="visible" r:id="rId18"/>
    <sheet xmlns:r="http://schemas.openxmlformats.org/officeDocument/2006/relationships" name="Other Assets" sheetId="19" state="visible" r:id="rId19"/>
    <sheet xmlns:r="http://schemas.openxmlformats.org/officeDocument/2006/relationships" name="Prepaid Expens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Property and Equipment, Net (Ta" sheetId="27" state="visible" r:id="rId27"/>
    <sheet xmlns:r="http://schemas.openxmlformats.org/officeDocument/2006/relationships" name="Acquisition (Tables)" sheetId="28" state="visible" r:id="rId28"/>
    <sheet xmlns:r="http://schemas.openxmlformats.org/officeDocument/2006/relationships" name="Intellectual Property (Tables)" sheetId="29" state="visible" r:id="rId29"/>
    <sheet xmlns:r="http://schemas.openxmlformats.org/officeDocument/2006/relationships" name="Operating Leas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Details) -" sheetId="35" state="visible" r:id="rId35"/>
    <sheet xmlns:r="http://schemas.openxmlformats.org/officeDocument/2006/relationships" name="Revenue Recognition (Details)_2" sheetId="36" state="visible" r:id="rId36"/>
    <sheet xmlns:r="http://schemas.openxmlformats.org/officeDocument/2006/relationships" name="Notes Payable (Details)" sheetId="37" state="visible" r:id="rId37"/>
    <sheet xmlns:r="http://schemas.openxmlformats.org/officeDocument/2006/relationships" name="Notes Payable (Details) - Sched" sheetId="38" state="visible" r:id="rId38"/>
    <sheet xmlns:r="http://schemas.openxmlformats.org/officeDocument/2006/relationships" name="Notes Payable (Details) - Sch_2" sheetId="39" state="visible" r:id="rId39"/>
    <sheet xmlns:r="http://schemas.openxmlformats.org/officeDocument/2006/relationships" name="Notes Payable (Details) - Sch_3" sheetId="40" state="visible" r:id="rId40"/>
    <sheet xmlns:r="http://schemas.openxmlformats.org/officeDocument/2006/relationships" name="Notes Payable (Details) - Sch_4" sheetId="41" state="visible" r:id="rId41"/>
    <sheet xmlns:r="http://schemas.openxmlformats.org/officeDocument/2006/relationships" name="Convertible Preferred Stock (De"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Property and Equipment, Net (_3" sheetId="49" state="visible" r:id="rId49"/>
    <sheet xmlns:r="http://schemas.openxmlformats.org/officeDocument/2006/relationships" name="Acquisition (Details)" sheetId="50" state="visible" r:id="rId50"/>
    <sheet xmlns:r="http://schemas.openxmlformats.org/officeDocument/2006/relationships" name="Acquisition (Details) - Schedul" sheetId="51" state="visible" r:id="rId51"/>
    <sheet xmlns:r="http://schemas.openxmlformats.org/officeDocument/2006/relationships" name="Acquisition (Details) - Sched_2" sheetId="52" state="visible" r:id="rId52"/>
    <sheet xmlns:r="http://schemas.openxmlformats.org/officeDocument/2006/relationships" name="Intellectual Property (Details)" sheetId="53" state="visible" r:id="rId53"/>
    <sheet xmlns:r="http://schemas.openxmlformats.org/officeDocument/2006/relationships" name="Intellectual Property (Detail_2" sheetId="54" state="visible" r:id="rId54"/>
    <sheet xmlns:r="http://schemas.openxmlformats.org/officeDocument/2006/relationships" name="Operating Leases (Details)" sheetId="55" state="visible" r:id="rId55"/>
    <sheet xmlns:r="http://schemas.openxmlformats.org/officeDocument/2006/relationships" name="Operating Leases (Details) - Sc" sheetId="56" state="visible" r:id="rId56"/>
    <sheet xmlns:r="http://schemas.openxmlformats.org/officeDocument/2006/relationships" name="Other Assets (Details)" sheetId="57" state="visible" r:id="rId57"/>
    <sheet xmlns:r="http://schemas.openxmlformats.org/officeDocument/2006/relationships" name="Prepaid Expense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2</t>
        </is>
      </c>
      <c r="C2" s="2" t="inlineStr">
        <is>
          <t>May 19, 2022</t>
        </is>
      </c>
    </row>
    <row r="3">
      <c r="A3" s="3" t="inlineStr">
        <is>
          <t>Document Information Line Items</t>
        </is>
      </c>
    </row>
    <row r="4">
      <c r="A4" s="4" t="inlineStr">
        <is>
          <t>Entity Registrant Name</t>
        </is>
      </c>
      <c r="B4" s="4" t="inlineStr">
        <is>
          <t>MESO
NUMISMATICS, INC.</t>
        </is>
      </c>
    </row>
    <row r="5">
      <c r="A5" s="4" t="inlineStr">
        <is>
          <t>Trading Symbol</t>
        </is>
      </c>
      <c r="B5" s="4" t="inlineStr">
        <is>
          <t>Non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2161403</v>
      </c>
    </row>
    <row r="9">
      <c r="A9" s="4" t="inlineStr">
        <is>
          <t>Amendment Flag</t>
        </is>
      </c>
      <c r="B9" s="4" t="inlineStr">
        <is>
          <t>false</t>
        </is>
      </c>
    </row>
    <row r="10">
      <c r="A10" s="4" t="inlineStr">
        <is>
          <t>Entity Central Index Key</t>
        </is>
      </c>
      <c r="B10" s="4" t="inlineStr">
        <is>
          <t>000176002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010</t>
        </is>
      </c>
    </row>
    <row r="22">
      <c r="A22" s="4" t="inlineStr">
        <is>
          <t>Entity Incorporation, State or Country Code</t>
        </is>
      </c>
      <c r="B22" s="4" t="inlineStr">
        <is>
          <t>NV</t>
        </is>
      </c>
    </row>
    <row r="23">
      <c r="A23" s="4" t="inlineStr">
        <is>
          <t>Entity Tax Identification Number</t>
        </is>
      </c>
      <c r="B23" s="4" t="inlineStr">
        <is>
          <t>88-0492191</t>
        </is>
      </c>
    </row>
    <row r="24">
      <c r="A24" s="4" t="inlineStr">
        <is>
          <t>Entity Address, Address Line One</t>
        </is>
      </c>
      <c r="B24" s="4" t="inlineStr">
        <is>
          <t>433
Plaza Real Suite 275</t>
        </is>
      </c>
    </row>
    <row r="25">
      <c r="A25" s="4" t="inlineStr">
        <is>
          <t>Entity Address, City or Town</t>
        </is>
      </c>
      <c r="B25" s="4" t="inlineStr">
        <is>
          <t>Boca
Raton</t>
        </is>
      </c>
    </row>
    <row r="26">
      <c r="A26" s="4" t="inlineStr">
        <is>
          <t>Entity Address, State or Province</t>
        </is>
      </c>
      <c r="B26" s="4" t="inlineStr">
        <is>
          <t>FL</t>
        </is>
      </c>
    </row>
    <row r="27">
      <c r="A27" s="4" t="inlineStr">
        <is>
          <t>Entity Address, Postal Zip Code</t>
        </is>
      </c>
      <c r="B27" s="4" t="inlineStr">
        <is>
          <t>33432</t>
        </is>
      </c>
    </row>
    <row r="28">
      <c r="A28" s="4" t="inlineStr">
        <is>
          <t>City Area Code</t>
        </is>
      </c>
      <c r="B28" s="4" t="inlineStr">
        <is>
          <t>(800)</t>
        </is>
      </c>
    </row>
    <row r="29">
      <c r="A29" s="4" t="inlineStr">
        <is>
          <t>Local Phone Number</t>
        </is>
      </c>
      <c r="B29" s="4" t="inlineStr">
        <is>
          <t>889-9509</t>
        </is>
      </c>
    </row>
    <row r="30">
      <c r="A30" s="4" t="inlineStr">
        <is>
          <t>Entity Interactive Data Current</t>
        </is>
      </c>
      <c r="B30" s="4" t="inlineStr">
        <is>
          <t>Yes</t>
        </is>
      </c>
    </row>
    <row r="31">
      <c r="A31" s="4" t="inlineStr">
        <is>
          <t>Title of 12(b) Security</t>
        </is>
      </c>
      <c r="B31" s="4" t="inlineStr">
        <is>
          <t>None</t>
        </is>
      </c>
    </row>
    <row r="32">
      <c r="A32" s="4" t="inlineStr">
        <is>
          <t>Security Exchange Name</t>
        </is>
      </c>
      <c r="B32"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4 – NOTES PAYABLE Convertible
Notes Payable On
November 25, 2019, Meso Numismatics, Inc. pursuant to the certificate of designation of the Series BB Preferred Stock, elected to exchange
the preferred shares for other indebtedness calculated at a price per share equal to $1.20. Upon the Company’s mailing of the Exchange
Agreement, the shareholder had the option, within 30 days of such mailing date and subject to the execution of this Agreement to receive
the Indebtedness in the form of a convertible note. If the shareholder did not give the Meso Numismatics, Inc. notice the Indebtedness
shall automatically was issued in the form of a promissory note. The convertible note agreements bear no interest and have a four (4)
year maturity date. The notes may be repaid in whole or in part at any time prior to maturity. There are no shares of common stock issuable
upon the execution of the promissory notes. The notes are convertible, at the investors’ sole discretion, into shares of common
stock at conversion price equal to the lowest bid price of the Common Stock as reported on the National Quotations Bureau OTC
Markets exchange for the three prior trading days including the day upon which a Notice of Conversion is received by the Company.
As of December 31, 2019, 81,043 Preferred Series BB shares were exchange for an aggregate of $97,252 convertible notes. During the year
ending December 31, 2020, the Company made $25,000, payments on the outstanding convertible notes. As of March 31, 2022 and December
31, 2021, the convertible promissory notes had an outstanding balance of $72,252. The
balance of the convertible notes as of March 31, 2022 and December 31, 2021 is as follows:
March 31, December 31,
2022 2021
Convertible notes payable $ 72,252 $ 72,252
Less: Discount 33,426 38,270
Convertible notes payable, net $ 38,826 $ 33,982 As
of March 31, 2022 and December 31, 2021, the Company had approximately $251,144 of accrued interest. As
of March 31, 2022 and December 31, 2021, the principal balance of outstanding convertible notes payable was $72,252. Promissory
Notes Payable During
2015, the Company entered into line of credit with Digital Arts Media Network treated as a promissory note. The promissory note bear
interest at ten (10%) and have a one (1) year maturity date. The notes may be repaid in whole or in part at any time prior to maturity.
There are no shares of common stock issuable upon the execution of the promissory notes. As of March 31, 2022, the principal balance
of the outstanding loan was $130,025 and accrued interest of $82,804. On
November 25, 2019, Meso Numismatics, Inc. pursuant to the certificate of designation of the Series BB, Preferred Stock elected to exchange
the preferred shares for other indebtedness calculated at a price per share equal to $1.20. Upon the Company’s mailing of the Exchange
Agreement, the shareholder shall have the option, within 30 days of such mailing date and subject to the execution of this Agreement
to receive the Indebtedness in the form of a convertible note. Should the shareholder not give the Meso Numismatics, Inc. notice the
Indebtedness shall automatically be issued in the form of a promissory note. The promissory note agreements bear no interest and have
a four (4) year maturity date with a 20% premium to be paid upon maturity. The notes may be repaid in whole or in part at any time prior
to maturity. As of December 31, 2019, 276,723 Preferred Series BB shares were exchange for an aggregate of $332,068 promissory notes.
As of March 31, 2022 and December 31, 2021, the principal balance of the promissory notes was $398,482. On
December 3, 2019, Melvin Pereira, the CEO, converted 18,500 shares of the 25,000 shares of Series BB preferred stock to acquire one hundred
(100%) percent of Meso’s common stock into 250,999 shares of the Company’s common stock and elected to exchange the remaining
6,500 shares of Series BB preferred stock for a promissory note of $7,800. On
July 13, 2020, the Company entered into a Promissory Debentures with a lender in the amount of $6,000 which bear interest at eighteen
(18%) percent and have a two (2) year maturity date. The notes may be repaid in whole or in part at any time prior to maturity. The lender
had advanced a total of $5,000, net of discount in the amount of $1,000 to the Company. On
July 15, 2020, the Company entered into a Promissory Debentures with a lender in the amount of $84,000 which bear interest at eighteen
(18%) percent and have a two (2) year maturity date. The notes may be repaid in whole or in part at any time prior to maturity. The lender
had advanced a total of $70,000, net of discount in the amount of $14,000 to the Company. At
December 7, 2020 the Company exchanged $5,379,624 of principal, default penalty and accrued but unpaid interest on convertible notes
for $5,379,624 promissory notes and cashless warrants to purchase 15,000,000 shares of our common stock with three separate lenders.
The new notes have a maturity date of November 23, 2023 and an aggregate principal amount of $5,379,624 shall bear interest at a fifteen
(15%) percentage compounded annual interest rate and, as an incentive; we have issued cashless warrants to purchase 15,000,000 shares
of our common stock at an exercise price of $0.03 per share in connection with the restructuring. The Company recorded the fair value
of the 15,000,000 warrants issued with debt at approximately $262,376 at December 31, 2020 as a discount. Lender is granted security
interest and lien in all rights, title and interest in the assets and property of the as collateral. On
December 9, 2020, the Company entered into a Promissory Debentures with a lender in the amount of $110,000 which bear compounded annual
interest at eighteen (18%) percent and have a two (2) year maturity date and cashless warrants to purchase 1,000,000 shares of our common
stock. The notes may be repaid in whole or in part at any time prior to maturity. The lender had advanced a total of $100,000, net of
discount in the amount of $10,000 to the Company. The Company recorded the fair value of the 1,000,000 warrants issued with debt at approximately
$17,491 at December 31, 2020 as a discount. On
January 6, 2021, the Company entered into a Promissory Debentures with a lender in the amount of $1,000,000 which bear interest at eighteen
(15%) percent and have a one (1) year maturity date and cashless warrants to purchase 10,000,000 shares of our common stock, at exercise
prices of $0.03 per share. The notes may be repaid in whole or in part at any time prior to maturity. The lender had advanced a total
of $900,000, net of discount in the amount of $100,000 to the Company. The Company recorded the fair value of the 10,000,000 warrants
issued with debt at approximately $237,811 at the date of issuance as a discount. This debt instrument is currently in default as of
January 6, 2022. On
June 22, 2021, the Company entered into a Promissory Debentures with a lender in the amount of $11,600,000 which bear interest at twelve
(12%) percent and have a three (3) year maturity date and cashless warrants to purchase 70,000,000 shares of our common stock, at exercise
prices of $0.10 per share. The notes may be repaid in whole or in part at any time prior to maturity. The lender had advanced a total
of $10,500,000, net of discount in the amount of $1,100,000 to the Company. The Company recorded the fair value of the 70,000,000 warrants
issued with debt at approximately $5,465,726 at the date the warrants were issued as a discount. Lender is granted senior security interest
and lien in all rights, title and interest in the assets and property of the Company as collateral. On
August 18, 2021, through a Stock Purchase Agreement in which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March 31, 202, the principal
balance of the outstanding auto loan was $4,380. On
August 18, 2021, through a Stock Purchase Agreement in which 100% of the outstanding shares of Global Stem Cell Group, Inc. the Company
assumed the November 17, 2020, agreement with an Investor for proceeds in the amount of $400,000 treated as a promissory. In exchange
for the gross proceeds, the Investor shall receive the right to a perpetual 7.75% (payment percentage) of the revenues of Global Stem
Cell Group. The payments of the payment percentage shall be calculated by multiplying the gross quarterly revenues appearing in the financial
statements by the payment percentage and treated as accrued interest. Payments shall be made ninety (90) days from the end of each respective
fiscal quarter with the first payment to be made on the quarter ending December 31, 2020. Payments may be accrued and deferred if payment
would deplete cash, cash equivalent and/or short term investment balances on each respective fiscal quarter by more than twenty (20%)
percent. As of March 31, 2022, the principal balance of the outstanding loan was $400,000 and accrued interest totals $110,858. This
debt instrument is currently in default due to the non-payment of interest. On
September 20, 2021, the Company entered into a Promissory Debentures with a lender in the amount of $1,100,000 which bear interest at
twelve (12%) percent and have a three (3) year maturity date and cashless warrants to purchase 7,500,000 shares of our common stock,
at exercise prices of $0.085 per share. The notes may be repaid in whole or in part at any time prior to maturity. The lender had advanced
a total of $1,000,000, net of discount in the amount of $100,000 to the Company. The Company recorded the fair value of the 7,500,000
warrants issued with debt at approximately $360,607 at the time of issuance as a discount. On
December 30, 2021, the parties wished to modify the terms of the Promissory Debentures dated July 13, 2020 in the amount of $6,000 and
accrued interest in the amount of $1,578 by issuing a new promissory note and extend the date of maturity. In consideration for the new
terms, the Promissory Debenture dated December 30, 2021 shall include a five (5%) percent premium for a total of $7,958 which bear interest
at twelve (12%) percent and have a seventeen (17) months maturity date. The notes may be repaid in whole or in part at any time prior
to maturity. On
December 30, 2021, the parties wished to modify the terms of the Promissory Debentures dated July 15, 2020 in the amount of $84,000 and
accrued interest in the amount of $22,162 by issuing a new promissory note and extend the date of maturity. In consideration for the
new terms, the Promissory Debenture dated December 30, 2021 shall include a five (5%) percent premium for a total of $111,470 which bear
interest at twelve (12%) percent and have a seventeen (17) months maturity date. The notes may be repaid in whole or in part at any time
prior to maturity. The
balance of the promissory as of March 31, 2022 and December 31, 2021 is as follows:
March 31, December 31,
2022 2021
Promissory notes payable $ 20,241,939 $ 20,243,335
Less: Discount 6,390,358 6,822,622
Less: Deferred finance costs 74,247 82,466
Promissory notes payable, net $ 13,777,334 $ 13,338,247 During
the periods ending March 31, 2022 and December 31, 2021, the Company made $1,396 and $1,812 payments, respectively on the outstanding
promissory notes, and recorded $658,177 and $1,781,394, respectively of interest expense and $432,265 and $874,476, respectively of debt
discount amortization expense. As of March 31, 2022 and December 31, 2021, the Company had approximately $2,536,429 and $1,878,251, respectively
of accrued interest. As of March 31, 2022 and December 31, 2021, the principal balance of outstanding promissory notes payable was $20,241,939
and $20,243,335, respectively. Derivatives
Liabilities The
Company determined that the convertible notes outstanding as of March 31, 2022 contained an embedded derivative instrument as the conversion
price was based on a variable that was not an input to the fair value of a “fixed-for-fixed” option as defined under FASB
ASC Topic No. 815 – 40. The
Company determined the fair values of the embedded convertible notes derivatives and tainted convertible notes using the lattice valuation
model with the following assumptions:
March 31,
2022
Common stock issuable 194,092
Market value of common stock on measurement date $ 0.07
Adjusted exercise price $ 0.06
Risk free interest rate 1.60 %
Instrument lives in years 2.75 Year
Expected volatility 114 %
Expected dividend yields None The
balance of the fair value of the derivative liability as of March 31, 2022 and December 31, 2021 is as follows:
Balance at December 31, 2020 $ -
Additions 24,186
Fair value loss (3,744 )
Conversions -
Balance at December 31, 2021 20,442
Additions -
Fair value gain (6,079 )
Conversions -
Balance at March 31, 2022 $ 14,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2</t>
        </is>
      </c>
    </row>
    <row r="3">
      <c r="A3" s="3" t="inlineStr">
        <is>
          <t>Convertible Preferred Stock [Abstract]</t>
        </is>
      </c>
    </row>
    <row r="4">
      <c r="A4" s="4" t="inlineStr">
        <is>
          <t>CONVERTIBLE PREFERRED STOCK</t>
        </is>
      </c>
      <c r="B4" s="4" t="inlineStr">
        <is>
          <t>NOTE
5 – CONVERTIBLE PREFERRED STOCK Designation
of Series CC Convertible Preferred Stock On
November 26, 2019, the Company filed with the Secretary of State with Nevada an amendment to the Company’s Articles of Incorporation,
as amended (the “Articles of Incorporation”), authorizing one thousand (1,000) shares of a new series of preferred stock,
par value $0.001 per share, designated “Series CC Convertible Preferred Stock,” for which the board of directors established
the rights, preferences and limitations thereof. At
any time prior to November 25, 2022 (“Automatic Conversion Date”) the Company may redeem for cash out of funds legally available
therefor, any or all of the outstanding Series CC Convertible Preferred Stock at a price equal to $1,000 per share. If not converted
prior, on the Automatic Conversion Date, any and all remaining issued and outstanding shares of Series CC Convertible Preferred Stock
shall automatically convert at the Conversion Price, which is a price per share determined by dividing the number of issued and outstanding
shares of (common?) stock of the Company on the date of conversion by 1,000 and multiply the results by 0.8. Each
holder of outstanding shares of Series CC Convertible Preferred Stock shall be entitled to convert prior to the Automatic Conversion
Date, convert part or all of its shares of Series CC Convertible Preferred Stock into a number of fully paid and nonassessable shares
of common stock at a price per share determined by dividing the number of issued and outstanding shares of stock of the Company on the
date of conversion by 1,000 and multiply the results by 0.8 conversion price. The
holders of the Series CC Convertible Preferred Stock shall not be entitled to receive dividends paid on the Company’s common stock. The
holders of the Series CC Convertible Preferred Stock shall not be entitled to vote on any matter submitted to the shareholders of the
Company for their vote, waiver, release or other action. On
November 27, 2019, Meso Numismatics, Inc. entered into an Assignment and Assumption Agreement with Global Stem Cells Group Inc., a corporation
duly formed under the laws of the State of Florida, Benito Novas and Lans Holdings Inc. a Nevada Corporation whose securities ceased
to be registered as of September 18, 2019, whereby Lans Holdings Inc. assigned all of its rights, obligations and interest in, the Letter
of Intent it previously entered into with Global Stem Cells Group Inc. and Benito Novas. In
consideration for the Assignment, Meso Numismatics, Inc. issued to Lans Holdings Inc. 1,000 shares of its Series CC Convertible Preferred
Stock valued at $83,731 calculated based on conversion provision of the Company’s Articles of Incorporation filed with the Secretary
of State in Nevada on November 26, 2019. Shareholders of outstanding shares of Series CC Convertible Preferred Stock shall be entitled
to convert part or all of its shares of Series CC Convertible Preferred Stock into a number of fully paid and nonassessable shares of
common stock at a price per share determined by dividing the number of issued and outstanding shares of stock of the Company on the date
of conversion by 1,000 and multiply the results by 0.8 conversion price. The
Convertible Series CC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The Company has recorded $83,731 which represents 1,000 Series CC Convertible Preferred
Stock at $83.73 per share, issued and outstanding as of December 31, 2021 and December 31, 2020, outside of permanent equity and liabilities. On
November 12, 2020, the Company filed with the Secretary of State in Nevada the amendment to Certificate of Designation authorizing the
increase from 1,000 to 8,000,000 shares of the Series CC Convertible Preferred Stock. On
June 22, 2021, Meso Numismatics, Inc. entered into a Fifth Post Closing Amendment to the Assignment and Assumption Agreement originally
entered into on November 27, 2019 with Global Stem Cells Group Inc., Benito Novas, and Lans Holdings Inc. Pursuant to the terms of the
Fifth Post Closing Amendment along with the completion of the acquisition of Global Stem Cells Group Inc., the issuance of the 1,000
shares of the Company’s Series CC Convertible Preferred Stock to Lans Holdings Inc. was terminated and replaced with a cash payment
as consideration. As
of March 31, 2022 and December 31, 2021, the Company has no preferred shares of Series CC Preferred Stock issued and outstanding, respectively.
During the period of these financial statements, no dividend was declared or paid on the Series CC preferr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6 – STOCKHOLDERS EQUITY Common Shares The Board of Directors and shareholders were required
to increase the number of authorized shares of common stock from (a) 200,000,000 to 500,000,000 during June 2015, (b) 500,000,000 to 1,500,000,000
during July 2015, and (c) 1,500,000,000 to 6,500,000,000 during March 2016, to adhere to the Company’s contractual obligation to
maintain the required reserve share amount for debtholders. 2021 Transactions On February 24, 2021, the Company issued 36,232
shares of common stock for consulting services where were valued in the amount of $10,000. On April 16, 2021, the Company issued 33,772 shares
of common stock for consulting services which were valued in the amount of $10,000. On June 28, 2021, the Company issued 1,092,866
shares of common stock as settlement of the lawsuit, which were valued in the amount of $213,109. On December 23, 2021, the Company issued 52,659
shares of common stock for consulting services which were valued in the amount of $10,000. 2022 Transactions On March 23, 2022, the Company issued 76,278 shares
of common stock for consulting services which were valued in the amount of $10,000. As of March 31, 2022 and December 31, 2021, the
Company has 12,161,403 and 12,085,125 common shares issued and outstanding, respectively. Warrants During the year ended December 31, 2020, the Company
issued warrants to purchase 16,000,000 shares of common stock, at exercise prices of $0.03 per share. These warrants expire three years
from issuance date. The Company recorded the fair value of the 16,000,000 warrants issued with debt at approximately $279,867 at December
31, 2020 as a discount. On January 6, 2021, the Company issued warrants
to purchase 10,000,000 shares of common stock, at exercise prices of $0.033 per share. These warrants expire three years from issuance
date. The Company recorded the fair value of the 10,000,000 warrants issued with debt at approximately $237,811 as a discount. On June 22, 2021, the Company issued warrants
to purchase 70,000,000 shares of common stock, at exercise prices of $0.100 per share. These warrants expire three years from issuance
date. The Company recorded the fair value of the 70,000,000 warrants issued with debt at approximately $5,465,726 as a discount. On September 20, 2021, the Company issued warrants
to purchase 7,500,000 shares of common stock, at exercise prices of $0.085 per share. These warrants expire three years from issuance
date. The Company recorded the fair value of the 7,500,000 warrants issued with debt at approximately $360,607 as a discount. The following table summarizes the Company’s
warrant transactions during the periods ended March 31, 2022 and year ended December 2021:
Number of Weighted
Outstanding at year ended December 31, 2020 16,000,000 $ 0.030
Granted 87,500,000 0.091
Exercised - -
Expired - -
Outstanding at year ended December 31, 2021 103,500,000 $ 0.082
Granted - -
Exercised - -
Expired - -
Outstanding at quarter ended March 31, 2022 103,500,000 $ 0.082 Warrants granted in the year ended December 31,
2020 were valued using the Black Scholes Model with the risk-free interest rate of 0.20%, expected life 3 years, expected dividend rate
of 0% and expected volatility ranging of 411.72%. Warrants granted in the year ended December 31,
2021 were valued using the Black Scholes Merton Model with the risk-free interest rate within ranges 0.20% to 0.45%, term of 3 years,
dividend rate of 0% and historical volatility within ranges 338.36% to 394.78%. The final value assigned to the warrants was determined
using a relative fair value calculation between the amount of warrants and promissory notes. Designation of Series AA Super Voting Preferred
Stock On June 30, 2014, the Company filed with the Secretary
of State with Nevada an amendment to the Company’s Articles of Incorporation, authorizing the issuance of up to eleven million (11,000,000)
shares of preferred stock, par value $0.001 per share. On May 2, 2014, the Company filed with the Secretary
of State with Nevada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 All of the Holders of the Series AA Super Voting
Preferred Stock together, voting separately as a class, shall have an aggregate vote equal to sixty-seven (67%) percent of the total vote
on all matters submitted to the stockholders that each stockholder of the Corporation’s Common Stock is entitled to vote at each
meeting of stockholders of the Corporation (and written actions of stockholders in lieu of meetings) with respect to any and all matters
presented to the stockholders of the Corporation for their action and consideration. The holders of the Series AA Super Voting Preferred
Stock shall not be entitled to receive dividends paid on the Company’s common stock. Upon liquidation, dissolution and winding up of
the affairs of the Company, whether voluntary or involuntary, the holders of the Series AA Super Voting Preferred Stock shall not be entitled
to receive out of the assets of the Company, whether from capital or earnings available for distribution, any amounts which will be otherwise
available to and distributed to the common shareholders. The shares of the Series AA Super Voting Preferred
Stock will not be convertible into the shares of the Company’s common stock. On November 26, 2019, the Company filed with the
Secretary of State with Nevada an amendment to the Company’s Articles of Incorporation, authorizing the increase to 1,050,000 shares
of the Series AA Super Voting Preferred Stock. On June 26, 2020, Meso Numismatics, Inc. completed
the repurchase of 1,000,000 shares of its Series AA (“Series AA”) Super Voting Preferred Stock for an aggregate total purchase
price equal to $160,000, representing all of the Series AA shares held by E-Network de Costa Rica S.A. and S&amp;M Chuah Enterprises Ltd.,
respectively. On June 26, 2020, due to Mr. Pereira’s resignation,
Meso Numismatics, Inc.’s Board of Directors appointed Mr. David Christensen, current Director and President of the Company, to serve
as Chief Executive Officer, Chief Financial Officer and Secretary, effective June 27, 2020 and granted 50,000 shares of Series AA to Mr.
David Christensen. The $166,795 value of the 50,000 shares of Series
AA Super Voting Preferred Stock to Mr. David Christensen is based on the 10,000 votes per preferred share to one vote per common share.
Valuation based on definition of control premium is defined as the price to which a willing buyer and willing seller would agree in any
arms-length transaction to acquire control of the Company. The premium paid above the market value of the company is real economic benefit
to controlling the Company. Historically, the average control premium applied in M&amp;A transactions averages approximately 30%, which
represents the value of control. On August 18, 2021, Meso Numismatics, Inc.,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The Series AA Preferred shares issued on August
18, 2021, were valued based upon industry specific control premiums and the Company’s market cap at the time of the transaction.
The $963,866 value of the 1,000,000 shares of Series AA Super Voting Preferred Stock issued to Benito Novas were valued based on a calculation
by a third party independent valuation specialist. As of March 31, 2022 and December 31, 2021, the
Company has 1,050,000 preferred shares of Series AA Preferred Stock issued and outstanding, respectively. During the period of these financial
statements, no dividend was declared or paid on the Series AA preferred shares. Designation of Series BB Preferred Stock On March 29, 2017, the Company filed with the
Secretary of State with Nevada in the form of a Certificate of Designation that authorized the issuance of up to one million (1,000,000)
shares of a new series of preferred stock, par value $0.001 per share, designated “Series BB Preferred Stock,” for which the
board of directors established the rights, preferences and limitations thereof. Each holder of outstanding shares of Series BB
Preferred Stock shall be entitled to convert on a 1 for 1 basis into shares of the Company’s common stock, any or all of their shares
of Series BB Preferred Stock after a minimum of six (6) months have elapsed from the issuance of the preferred stock to the holder. The
Series BB Preferred Stock has no voting rights until the Holder redeems the preferred stock into the Company’s common stock. The
Series BB Preferred Stock shall not be adjusted by the Corporation. The holders of the Series BB Preferred Stock shall
not be entitled to receive dividends paid on the Company’s common stock. The Series BB Preferred Stock has a liquidation
value of $1.00. Upon liquidation, dissolution and winding up of the affairs of the Company, whether voluntary or involuntary, the holders
of the Series BB Preferred Stock shall be entitled to share equally and ratably in proportion to the preferred stock owned by the holder
to receive out of the assets of the Company, whether from capital or earnings available for distribution, any amounts which will be otherwise
available to and distributed to the common shareholders. As of December 31, 2019, 81,043 Preferred Series
BB shares were exchanged for an aggregate of $97,252 convertible notes and 276,723 Preferred Series BB shares were exchanged for an aggregate
of $332,068 promissory notes of which 78,620 were returned and cancelled and 279,146 were still outstanding at December 31, 2020. During
the three months ended March 31, 2021, the remaining 279,146 were returned and cancelled. As of March 31, 2022 and December 31, 2021, the
Company had no preferred shares of Series BB Preferred Stock issued and outstanding. During the period of these financial statements,
no dividend was declared or paid on the Series BB preferred shares. Designation of Series DD Convertible Preferred
Stock On November 26, 2019, the Company filed with the
Secretary of State with Nevada an amendment to the Company’s Articles of Incorporation, authorizing ten thousand (10,000) shares
of a new series of preferred stock, par value $0.001 per share, designated “Series DD Convertible Preferred Stock,” for which
the board of directors established the rights, preferences and limitations thereof. Each holder of outstanding shares of Series DD
Convertible Preferred Stock shall be entitled to its shares of Series DD Convertible Preferred Stock into a number of fully paid and nonassessable
shares of common stock determined by multiplying the number of issued and outstanding shares of common stock of the Company on the date
of conversion by 3.17 conversion price. The holders of the Series DD Convertible Preferred
Stock shall not be entitled to receive dividends paid on the Company’s common stock. The holders of the Series DD Convertible Preferred
Stock shall not be entitled to vote on any matter submitted to the shareholders of the Company for their vote, waiver, release or other
action. On August 18, 2021, Meso Numismatics, Inc.,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The $5,038,576 value of the 8,974 shares of Series
DD Convertible Preferred Stock to Benito Novas is based on converting into a number of fully paid and nonassessable shares of common stock
determined by multiplying the number of issued and outstanding shares of common stock of the Company on the date of conversion by 3.17
conversion price. The $5,038,576 value of the 8,974 shares of Series DD Convertible Preferred Stock represents the fair value of the consideration
paid allocated to the assets and liabilities acquired from Global Stem Cells Group Inc. In consideration of mutual covenants set forth
in the Professional Service Consulting Agreement, Dave Christensen, current Director, President, Chief Executive Officer, Chief Financial
Officer and Secretary, shall be compensated monthly based on annual rate of $90,000, starting January 1, 2022. Additionally, the agreement
included an issuance of 896 shares of Series DD Preferred Stock of the Company. An amount of 448 shares were issued on August 18, 2021
and the remaining 448 were issued February 18, 2022. The $503,072 value of the 896 shares of Series
DD Convertible Preferred Stock is based on converting into a number of fully paid and nonassessable shares of common stock determined
by multiplying the number of issued and outstanding shares of common stock of the Company on the date of conversion by 3.17 conversion
price. The $251,536 value of the 448 shares of Series DD Convertible Preferred Stock issued February 18, 2022 was recorded as stock
payable. The full amount of $503,552 was expensed at the date of grant, as a matter of accounting policy. There is $251,776 recorded as
stock payable – related party due to Dave Christensen, CEO, at December 31, 2021. On February 18, 2022, the Company issued to Dave
Christensen, CEO, the 448 shares of Series DD Convertible Preferred Stock valued at $251,536 which was recorded as stock payable at December
31, 2021. As of March 31, 2022 and December 31, 2021, the
Company had 9,870 and 9,422 preferred shares of Series DD Convertible Preferred Stock issued and outstanding, respectively. During the
period of these financial statements, no dividend was declared or paid on the Series DD preferr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7 – RELATED PARTY TRANSACTIONS In consideration of mutual covenants set forth
in the Professional Service Consulting Agreement, Dave Christensen, current Director, President, Chief Executive Officer, Chief Financial
Officer and Secretary, shall be compensated monthly based on annual rate of $90k starting January 1, 2022. Additionally, the agreement
includes an issuance of 896 shares of Series DD Preferred Stock of the Company. An amount of 448 shares were issued on August 18, 2021
and the remaining 448 were issued February 18, 2022. Amounts paid to Enterprise Technology Consulting, a Company 100% owned by Dave Christensen,
CEO, for consulting services during the three months ended March 31, 2022 was $7,500. The Company paid Lans Holdings Inc., by delivery
in escrow on November 3, 2021, an amount equal to USD $8,200,000. On August 18, 2021, through a Stock Purchase Agreement
in which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March 31, 2022, the principal balance of the outstanding auto loan was $4,380. On August 18, 2021, through a Stock Purchase Agreement
the Company acquired 50,000,000 shares of common stock from Aesthetic Marketing Group, LLC which represented 100% of the outstanding shares.
These shares were acquired from Aesthetic Marketing Group, LLC. Aesthetic Marketing Group, LLC is wholly owned by Benito Novas, CEO of
Global Stem Cell Group, Inc. Benito Novas’, (CEO of Global Stem Cell
Group, Inc.) brother, sister and nephew provide marketing/administrative and training/R&amp;D services to Global Stem Cells Group and
were paid as consultants during the periods ending March 31, 2022 and December 31, 2021 in aggregate of $40,985 and $101,17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On May 12, 2015, the Company issued a convertible
promissory Note (the “Note”) in the principal amount of $25,000 to Tarpon Bay Partners, LLC (“Tarpon Bay”) whose
principal at the time is now known as a “Bad Actor” under SEC rules. On or about January 23, 2017, Tarpon Bay elected to convert
principal and interest under the Note into shares of the Company’s common stock. On or about June 6, 2017 the Note was assigned
to J.P. Carey Enterprises, Inc. (“J.P.”). On or about June 7, 2017, J.P. elected to convert principal and interest under the
Note into shares of the Company’s common stock. Joseph Canouse, a principal at J.P., initiated a lawsuit against the Company in
Fulton County Court, in Georgia for, among other things, breach of contract. A default judgment was entered into against the Company for
failure to response to these claims. The court then issued an Order of Judgement against the Company in the amount of $282,500 which was
recorded in accounts payable as of December 31, 2017. The Company appealed the Courts’ decision and in November 2018, while the
Court of Appeals affirmed liability under the judgment, the Court of Appeals vacated the award of the entire judgment amount and remanded
the case back to the trial court with instructions. On June 23, 2021, the Company entered into a settlement
agreement for an outstanding lawsuit for consideration of $300,000 in cash and 1,092,866 shares of common stock in the amount of $213,109.
The $513,109 settlement was offset by the $282,500 which was recorded in accounts payable as of December 31, 2017 resulting in expense
of $231,109 during the six months ended June 30, 2021. On June 28, 2021, the Company paid $300,000 in
cash and issued 1,092,866 shares of common stock as settlement of the lawsuit, in the amount of $213,109, resulting in an outstanding
balance of $0 as of December 31, 2021. Per an Agreement between Global Stem Cell Group
and a lender dated November 17, 2020, in the event that any of Global Stem Cell Group, and/or the Entities and /or Parent (individually
the “Company” and collectively the “Companies”) dispose of any Assets to any party or third party or parties (an
“Asset Disposition”), then Global Stem Cell Group shall undertake to cause such party, third party or parties to acquire the
Right from the Investor. The consideration for the Right shall be equal to the fair value (“FV”) of the Assets at the time
of the Asset Disposition (the “Asset Disposition Payment”). The Asset Disposition Payment shall not exceed 27.5% (twenty-seven
and a half percent) of the FV of the Assets. As part of the agreement, should the Global Stem Cell Group consummate its acquisition agreement
with Meso Numismatics, Inc., so long as Meso Numismatics, Inc. agrees to be bound by the provision after the acquisition, then that provision
will not trigger at the time of sale of the Global Stem Cell Group to Meso Numismatics, Inc. During the period ending December 31, 2021, Global
Stem Cell Group, Inc. entered into the Cancun lease with HELLIMEX, S.A. DE CV beginning January 16 2022 and ending on January 15, 2024.
The property is located in the Tulum Trade Center, consisting of 1,647 square feet with a monthly rent of $2,714 and security deposit
of $5,5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NOTE 9 – PROPERTY AND EQUIPMENT, NET Property and equipment, net consisted of the following:
March 31, December 31,
Computer and office equipment (5 year useful life) $ 66,445 $ 66,445
Less: accumulated depreciation (46,461 ) (43,536 )
Total property and equipment, net $ 19,984 $ 22,909 Depreciation expense for the three months ended
March 31, 2022 and March 31, 2021 was $2,926 and $2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2</t>
        </is>
      </c>
    </row>
    <row r="3">
      <c r="A3" s="3" t="inlineStr">
        <is>
          <t>Acquisition [Abstract]</t>
        </is>
      </c>
    </row>
    <row r="4">
      <c r="A4" s="4" t="inlineStr">
        <is>
          <t>ACQUISITION</t>
        </is>
      </c>
      <c r="B4" s="4" t="inlineStr">
        <is>
          <t xml:space="preserve">NOTE 10 – ACQUISITION On August 18, 2021, through a Stock Purchase Agreement
in which 100% of the outstanding shares of Global Stem Cell Group, Inc. were acquired for $225,000 in cash, the issuance of 1,000,000
shares of preferred series AA stock and the issuance of 8,974 shares of preferred series DD stock. The preliminary purchase price for the merger
was determined to be $6.229 million, which consists of (i) 1 million shares of Series AA preferred stock valued at approximately $964,000,
(ii) 8,974 shares of Series DD preferred stock valued at approximately $5.04 million and (iii) $225,000 in cash of which $175,000 was
advanced in prior to closing of the transaction. The Company accounted for the Stock Purchase Agreement
as a business combination under the acquisition method of accounting. Under ASC 805 Business Acquisitions, determination of the accounting
acquirer follows the requirements for control contained within ASC 810 Consolidations. Meso Numismatics, Inc. was determined to be the
accounting acquirer based upon the terms of the Stock Purchase Agreement and other factors including the voting provisions contained within
the Series AA preferred stock. Those voting provisions require that for (1) any change of control or (2) for any change in directors that
the Series AA can only vote in a unanimous fashion, therefore the shares held by the current CEO and board Chairman prior to the date
of the acquisition remain in control of the combined entity. In addition, no new officers or directors were brought on board as a result
of the acquisition. The following table presents an allocation of
the purchase price to the net assets acquired, inclusive of intangible assets, with the excess fair value recorded to goodwill. The goodwill,
which is not deductible for tax purposes, is attributable to the assembled workforce of Global Stem Cells Group, planned growth in new
markets, and synergies expected to be achieved from the combined operations of Meso Numismatics, Inc. and Global Stem Cells Group.
Description As
of
Cash Payments to GSCG $ 225,000
Fair value of 1,000,000 shares of preferred series AA stock 963,866
Fair value of 8,974 shares of preferred series DD stock 5,038,576
Accounts payable and accrued liabilities 164,252
Note payables 407,588
Due to MESO 250,000
Total consideration $ 7,049,282
Cash and cash equivalents 716,647
Accounts receivable 14,006
Property and equipment, net 25,491
Intangible assets, net 487,700
Total fair value of assets acquired 1,243,844
Consideration paid in excess of fair value (Goodwill) (1) $ 5,805,438 (1) The consideration paid in excess of the net fair value of assets acquired and liabilities assumed has been recognized as goodwill. Under the provisions of purchase accounting, the
Company has up to 1 year from the date of the acquisition to finalize the accounting for the assets acquired and liabilities assumed.
The amounts included in the table above are therefore still subject to revision should additional information become available to the
Company regarding the assets acquired and liabilities assum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llectual Property</t>
        </is>
      </c>
      <c r="B1" s="2" t="inlineStr">
        <is>
          <t>3 Months Ended</t>
        </is>
      </c>
    </row>
    <row r="2">
      <c r="B2" s="2" t="inlineStr">
        <is>
          <t>Mar. 31, 2022</t>
        </is>
      </c>
    </row>
    <row r="3">
      <c r="A3" s="3" t="inlineStr">
        <is>
          <t>Intellectual Property Disclosures [Abstract]</t>
        </is>
      </c>
    </row>
    <row r="4">
      <c r="A4" s="4" t="inlineStr">
        <is>
          <t>INTELLECTUAL PROPERTY</t>
        </is>
      </c>
      <c r="B4" s="4" t="inlineStr">
        <is>
          <t>NOTE 11 – INTELLECTUAL PROPERTY A third party independent valuation specialist
was asked to determine the value of Global Stem Cell Group, Inc., tangible and intangible assets assuming the offering price was at fair
value. In order to perform the purchase price allocation, the tangible and intangible assets were valued as of August 18, 2021. The Fair Value of the intangible assets as of the Valuation Date is
reasonably represented as:
March 31, December 31,
Tradename - Trademarks $ 87,700 $ 87,700
Intellectual Property / Licenses 363,000 363,000
Customer Base 37,000 37,000
Intangible assets 487,700 487,700
Less: accumulated amortization (60,127 ) (36,076 )
Total intangible assets, net $ 427,573 $ 451,624 Amortization is computed on straight-line method
based on estimated useful lives of 5 years. During the three months ended March 31, 2022 and March 31, 2021, the Company recorded amortization
expense of the intellectual property of $24,051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2</t>
        </is>
      </c>
    </row>
    <row r="3">
      <c r="A3" s="3" t="inlineStr">
        <is>
          <t>Operating Leases [Abstract]</t>
        </is>
      </c>
    </row>
    <row r="4">
      <c r="A4" s="4" t="inlineStr">
        <is>
          <t>OPERATING LEASES</t>
        </is>
      </c>
      <c r="B4" s="4" t="inlineStr">
        <is>
          <t xml:space="preserve">NOTE 12 – OPERATING LEASES Global Stem Cell Group, Inc. entered into the
Cancun lease with HELLIMEX, S.A. DE CV beginning January 16 2022 and ending on January 15, 2024. The property is located in the Tulum
Trade Center, consisting of 1,647 square feet with a monthly rent of $2,714 and security deposit of $5,588. In January 2022, the Company
began the buildout of the clinic and order equipment. The Cancun facility is to be inaugurated in May 2022 is accredited both by the Mexican
General Health Council and Cofepris (Mexican FDA). The following table summarizes the Company’s
undiscounted cash payment obligations for its non-cancelable lease liabilities through the end of the expected term of the lease:
2022 $ 32,568
2023 27,140
2024 —
2025 —
2026 —
Total undiscounted cash payments 59,708
Less interest (3,832 )
Present value of payments $ 55,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NOTE 13 – OTHER ASSETS During the period ending December 31, 2021, Global
Stem Cell Group, Inc. entered into the Cancun lease with HELLIMEX, S.A. DE CV beginning January 16 2022 and ending on January 15, 2024.
The property is located in the Tulum Trade Center, consisting of 1,647 square feet with a monthly rent of $2,714 and security deposit
of $5,5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461023</v>
      </c>
      <c r="C3" s="6" t="n">
        <v>2978525</v>
      </c>
    </row>
    <row r="4">
      <c r="A4" s="4" t="inlineStr">
        <is>
          <t>Accounts receivable</t>
        </is>
      </c>
      <c r="B4" s="5" t="n">
        <v>60184</v>
      </c>
      <c r="C4" s="5" t="n">
        <v>17256</v>
      </c>
    </row>
    <row r="5">
      <c r="A5" s="4" t="inlineStr">
        <is>
          <t>Prepaid expenses</t>
        </is>
      </c>
      <c r="B5" s="5" t="n">
        <v>121332</v>
      </c>
      <c r="C5" s="5" t="n">
        <v>24245</v>
      </c>
    </row>
    <row r="6">
      <c r="A6" s="4" t="inlineStr">
        <is>
          <t>Total current assets</t>
        </is>
      </c>
      <c r="B6" s="5" t="n">
        <v>2642539</v>
      </c>
      <c r="C6" s="5" t="n">
        <v>3020027</v>
      </c>
    </row>
    <row r="7">
      <c r="A7" s="4" t="inlineStr">
        <is>
          <t>Property and equipment, net</t>
        </is>
      </c>
      <c r="B7" s="5" t="n">
        <v>19984</v>
      </c>
      <c r="C7" s="5" t="n">
        <v>22909</v>
      </c>
    </row>
    <row r="8">
      <c r="A8" s="4" t="inlineStr">
        <is>
          <t>Other assets</t>
        </is>
      </c>
      <c r="B8" s="5" t="n">
        <v>5568</v>
      </c>
      <c r="C8" s="5" t="n">
        <v>5568</v>
      </c>
    </row>
    <row r="9">
      <c r="A9" s="4" t="inlineStr">
        <is>
          <t>Intangible assets, net</t>
        </is>
      </c>
      <c r="B9" s="5" t="n">
        <v>427573</v>
      </c>
      <c r="C9" s="5" t="n">
        <v>451624</v>
      </c>
    </row>
    <row r="10">
      <c r="A10" s="4" t="inlineStr">
        <is>
          <t>Right of use asset, net</t>
        </is>
      </c>
      <c r="B10" s="5" t="n">
        <v>55876</v>
      </c>
      <c r="C10" s="4" t="inlineStr">
        <is>
          <t xml:space="preserve"> </t>
        </is>
      </c>
    </row>
    <row r="11">
      <c r="A11" s="4" t="inlineStr">
        <is>
          <t>Goodwill</t>
        </is>
      </c>
      <c r="B11" s="5" t="n">
        <v>5805438</v>
      </c>
      <c r="C11" s="5" t="n">
        <v>5805438</v>
      </c>
    </row>
    <row r="12">
      <c r="A12" s="4" t="inlineStr">
        <is>
          <t>Total assets</t>
        </is>
      </c>
      <c r="B12" s="5" t="n">
        <v>8956978</v>
      </c>
      <c r="C12" s="5" t="n">
        <v>9305566</v>
      </c>
    </row>
    <row r="13">
      <c r="A13" s="3" t="inlineStr">
        <is>
          <t>Current liabilities</t>
        </is>
      </c>
    </row>
    <row r="14">
      <c r="A14" s="4" t="inlineStr">
        <is>
          <t>Accounts payable and accrued liabilities</t>
        </is>
      </c>
      <c r="B14" s="5" t="n">
        <v>378305</v>
      </c>
      <c r="C14" s="5" t="n">
        <v>250756</v>
      </c>
    </row>
    <row r="15">
      <c r="A15" s="4" t="inlineStr">
        <is>
          <t>Accrued interest</t>
        </is>
      </c>
      <c r="B15" s="5" t="n">
        <v>2800805</v>
      </c>
      <c r="C15" s="5" t="n">
        <v>2129395</v>
      </c>
    </row>
    <row r="16">
      <c r="A16" s="4" t="inlineStr">
        <is>
          <t>Customer advances</t>
        </is>
      </c>
      <c r="B16" s="5" t="n">
        <v>53902</v>
      </c>
      <c r="C16" s="5" t="n">
        <v>18215</v>
      </c>
    </row>
    <row r="17">
      <c r="A17" s="4" t="inlineStr">
        <is>
          <t>Stock payable – related party</t>
        </is>
      </c>
      <c r="B17" s="4" t="inlineStr">
        <is>
          <t xml:space="preserve"> </t>
        </is>
      </c>
      <c r="C17" s="5" t="n">
        <v>251536</v>
      </c>
    </row>
    <row r="18">
      <c r="A18" s="4" t="inlineStr">
        <is>
          <t>Stock payable</t>
        </is>
      </c>
      <c r="B18" s="5" t="n">
        <v>10000</v>
      </c>
      <c r="C18" s="5" t="n">
        <v>20000</v>
      </c>
    </row>
    <row r="19">
      <c r="A19" s="4" t="inlineStr">
        <is>
          <t>Derivative liability</t>
        </is>
      </c>
      <c r="B19" s="5" t="n">
        <v>14363</v>
      </c>
      <c r="C19" s="5" t="n">
        <v>20442</v>
      </c>
    </row>
    <row r="20">
      <c r="A20" s="4" t="inlineStr">
        <is>
          <t>Lease liability, current portion</t>
        </is>
      </c>
      <c r="B20" s="5" t="n">
        <v>32568</v>
      </c>
      <c r="C20" s="4" t="inlineStr">
        <is>
          <t xml:space="preserve"> </t>
        </is>
      </c>
    </row>
    <row r="21">
      <c r="A21" s="4" t="inlineStr">
        <is>
          <t>Notes payable, net</t>
        </is>
      </c>
      <c r="B21" s="5" t="n">
        <v>1534405</v>
      </c>
      <c r="C21" s="5" t="n">
        <v>1527711</v>
      </c>
    </row>
    <row r="22">
      <c r="A22" s="4" t="inlineStr">
        <is>
          <t>Total current liabilities</t>
        </is>
      </c>
      <c r="B22" s="5" t="n">
        <v>4824348</v>
      </c>
      <c r="C22" s="5" t="n">
        <v>4218055</v>
      </c>
    </row>
    <row r="23">
      <c r="A23" s="3" t="inlineStr">
        <is>
          <t>Long term liabilities</t>
        </is>
      </c>
    </row>
    <row r="24">
      <c r="A24" s="4" t="inlineStr">
        <is>
          <t>Lease liability, net of current portion</t>
        </is>
      </c>
      <c r="B24" s="5" t="n">
        <v>23308</v>
      </c>
      <c r="C24" s="4" t="inlineStr">
        <is>
          <t xml:space="preserve"> </t>
        </is>
      </c>
    </row>
    <row r="25">
      <c r="A25" s="4" t="inlineStr">
        <is>
          <t>Convertible notes payable, net of current portion</t>
        </is>
      </c>
      <c r="B25" s="5" t="n">
        <v>38826</v>
      </c>
      <c r="C25" s="5" t="n">
        <v>33982</v>
      </c>
    </row>
    <row r="26">
      <c r="A26" s="4" t="inlineStr">
        <is>
          <t>Notes payable – related parties</t>
        </is>
      </c>
      <c r="B26" s="5" t="n">
        <v>7800</v>
      </c>
      <c r="C26" s="5" t="n">
        <v>7800</v>
      </c>
    </row>
    <row r="27">
      <c r="A27" s="4" t="inlineStr">
        <is>
          <t>Notes payable, net of current portion</t>
        </is>
      </c>
      <c r="B27" s="5" t="n">
        <v>12235130</v>
      </c>
      <c r="C27" s="5" t="n">
        <v>11802736</v>
      </c>
    </row>
    <row r="28">
      <c r="A28" s="4" t="inlineStr">
        <is>
          <t>Total liabilities</t>
        </is>
      </c>
      <c r="B28" s="5" t="n">
        <v>17129412</v>
      </c>
      <c r="C28" s="5" t="n">
        <v>16062573</v>
      </c>
    </row>
    <row r="29">
      <c r="A29" s="3" t="inlineStr">
        <is>
          <t>Stockholders’ deficit</t>
        </is>
      </c>
    </row>
    <row r="30">
      <c r="A30" s="4" t="inlineStr">
        <is>
          <t>Preferred stock, $0.001 par value 1,050,000 shares authorized as Series AA; 1,050,000 shares issued and outstanding for the quarter ended March 31, 2022 and the year ended December 31, 2021, respectively</t>
        </is>
      </c>
      <c r="B30" s="5" t="n">
        <v>1050</v>
      </c>
      <c r="C30" s="5" t="n">
        <v>1050</v>
      </c>
    </row>
    <row r="31">
      <c r="A31" s="4" t="inlineStr">
        <is>
          <t>Preferred stock, $0.001 par value; 10,000 shares authorized as Series DD; 9,870 and 9,422 shares issued and outstanding for the quarter ended March 31, 2022 and the year ended December 31, 2021, respectively</t>
        </is>
      </c>
      <c r="B31" s="5" t="n">
        <v>10</v>
      </c>
      <c r="C31" s="5" t="n">
        <v>10</v>
      </c>
    </row>
    <row r="32">
      <c r="A32" s="4" t="inlineStr">
        <is>
          <t>Common stock, $0.001 par value; 6,500,000,000 shares authorized; 13,763,717 and 13,687,439 shares issued and issuable and 12,161,403 and 12,085,125 shares outstanding for the quarter ended March 31, 2022 and the year ended December 31, 2021, respectively</t>
        </is>
      </c>
      <c r="B32" s="5" t="n">
        <v>12162</v>
      </c>
      <c r="C32" s="5" t="n">
        <v>12086</v>
      </c>
    </row>
    <row r="33">
      <c r="A33" s="4" t="inlineStr">
        <is>
          <t>Additional paid in capital</t>
        </is>
      </c>
      <c r="B33" s="5" t="n">
        <v>40160951</v>
      </c>
      <c r="C33" s="5" t="n">
        <v>39899491</v>
      </c>
    </row>
    <row r="34">
      <c r="A34" s="4" t="inlineStr">
        <is>
          <t>Accumulated deficit</t>
        </is>
      </c>
      <c r="B34" s="5" t="n">
        <v>-48346607</v>
      </c>
      <c r="C34" s="5" t="n">
        <v>-46669643</v>
      </c>
    </row>
    <row r="35">
      <c r="A35" s="4" t="inlineStr">
        <is>
          <t>Total stockholders’ deficit</t>
        </is>
      </c>
      <c r="B35" s="5" t="n">
        <v>-8172434</v>
      </c>
      <c r="C35" s="5" t="n">
        <v>-6757007</v>
      </c>
    </row>
    <row r="36">
      <c r="A36" s="4" t="inlineStr">
        <is>
          <t>Total liabilities and stockholders’ deficit</t>
        </is>
      </c>
      <c r="B36" s="6" t="n">
        <v>8956978</v>
      </c>
      <c r="C36" s="6" t="n">
        <v>9305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2</t>
        </is>
      </c>
    </row>
    <row r="3">
      <c r="A3" s="3" t="inlineStr">
        <is>
          <t>Prepaid Expenses [Abstract]</t>
        </is>
      </c>
    </row>
    <row r="4">
      <c r="A4" s="4" t="inlineStr">
        <is>
          <t>PREPAID EXPENSES</t>
        </is>
      </c>
      <c r="B4" s="4" t="inlineStr">
        <is>
          <t>NOTE 14 – PREPAID EXPENSES During the period ending March 31, 2022, Global
Stem Cell Group, Inc. had made prepayments towards the buildout of the clinic at the Tulum Trade Center and purchase of equipment in the
amount of $121332. The Cancun facility is to be inaugurated in May 2022 is accredited both by the Mexican General Health Council and Cofepris
(Mexican F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In accordance with ASC 855-10, we have analyzed
events and transactions that occurred subsequent to March 31, 2022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condensed consolidated financial statements include the accounts of the Company and its wholly-owned subsidiaries, Pure
Hospitality Solutions, Inc., Meso Numismatics, Corp., and Global Stem Cells Group Inc. (since August 18, 2021). These condensed consolidated
financial statements have been prepared and, in the opinion of management, contain all the adjustments (consisting of those of a normal
recurring nature) considered necessary to present fairly the consolidated financial position and the consolidated statements of income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months
ended March 31, 2022 are not necessarily indicative of the results that may be expected for the fiscal year ending December 31, 2022.
It is suggested that these condensed consolidated financial statements be read in conjunction with the consolidated financial statements
and notes thereto included in the Company’s annual report on Form 10-K for the fiscal year ended December 31, 2021, filed on May
5, 2022, which can be found at www.sec.gov. All significant intercompany transactions have been eliminated in consolidation. </t>
        </is>
      </c>
    </row>
    <row r="5">
      <c r="A5" s="4" t="inlineStr">
        <is>
          <t>Use of Estimates in Financial Statement Presentation</t>
        </is>
      </c>
      <c r="B5" s="4" t="inlineStr">
        <is>
          <t xml:space="preserve">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significant estimates included in these financial statements are associated with accounting for the derivative liability, valuation
of preferred stock, and for the valuation of assets and liabilities in business combination. </t>
        </is>
      </c>
    </row>
    <row r="6">
      <c r="A6" s="4" t="inlineStr">
        <is>
          <t>Reclassifications</t>
        </is>
      </c>
      <c r="B6" s="4" t="inlineStr">
        <is>
          <t xml:space="preserve">Reclassifications Certain
amounts for the prior year have been revised or reclassified to conform to the current year presentation. No change in net loss resulted
from these reclassifications. </t>
        </is>
      </c>
    </row>
    <row r="7">
      <c r="A7" s="4" t="inlineStr">
        <is>
          <t>Cash and Cash Equivalents</t>
        </is>
      </c>
      <c r="B7" s="4" t="inlineStr">
        <is>
          <t xml:space="preserve">Cash
and Cash Equivalents The
Company considers all highly liquid accounts with original maturities of three months or less to be cash equivalents. At March 31, 2022
and December 31, 2021, all of the Company’s cash was deposited in major banking institutions. There were no cash equivalents as
of March 31, 2022 and December 31, 2021. Our cash balances at financial institutions may exceed the Federal Deposit Insurance Company’s
(FDIC) insured limit of $250,000 from time to time. </t>
        </is>
      </c>
    </row>
    <row r="8">
      <c r="A8" s="4" t="inlineStr">
        <is>
          <t>Accounts Receivable</t>
        </is>
      </c>
      <c r="B8" s="4" t="inlineStr">
        <is>
          <t xml:space="preserve">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0 as of March 31, 2022 and December 31, 2021, respectively. </t>
        </is>
      </c>
    </row>
    <row r="9">
      <c r="A9" s="4" t="inlineStr">
        <is>
          <t>Intangible Assets</t>
        </is>
      </c>
      <c r="B9" s="4" t="inlineStr">
        <is>
          <t xml:space="preserve">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quarter ended March 31, 2022. </t>
        </is>
      </c>
    </row>
    <row r="10">
      <c r="A10" s="4" t="inlineStr">
        <is>
          <t>Lease Accounting</t>
        </is>
      </c>
      <c r="B10" s="4" t="inlineStr">
        <is>
          <t xml:space="preserve">Lease
Accounting The
Company leases office space and clinical space under a lease arrangement. These properties are generally leased under non-cancelable
agreements that contain lease terms in excess of twelve months on the date of entry as well as renewal options for additional periods.
The agreements, which have been classified as operating leases, generally provide for base minimum rental payment,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t>
        </is>
      </c>
    </row>
    <row r="11">
      <c r="A11" s="4" t="inlineStr">
        <is>
          <t>Goodwill</t>
        </is>
      </c>
      <c r="B11" s="4" t="inlineStr">
        <is>
          <t xml:space="preserve">Goodwill Goodwill
represents the excess acquisition cost over the fair value of net tangible and intangible assets acquired. Goodwill is not amortized
and is subject to annual impairment testing on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the Company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t>
        </is>
      </c>
    </row>
    <row r="12">
      <c r="A12" s="4" t="inlineStr">
        <is>
          <t>Derivative Instruments</t>
        </is>
      </c>
      <c r="B12" s="4" t="inlineStr">
        <is>
          <t xml:space="preserve">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Binomial option pricing model to value the derivative instruments. </t>
        </is>
      </c>
    </row>
    <row r="13">
      <c r="A13" s="4" t="inlineStr">
        <is>
          <t>Revenue Recognition</t>
        </is>
      </c>
      <c r="B13" s="4" t="inlineStr">
        <is>
          <t xml:space="preserve">Revenue
Recognition Effective
January 1, 2018, the Company adopted ASC 606 — Revenue from Contracts with Customers. Under ASC 606, the Company recognizes revenue
from the sale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main sources of revenue are comprised of the following:
● Training-GSCG
offers a Stem Cell &amp; Exosomes Certification Program where physicians attending this training sessions will take advantage of a full
review of stem cell biology, characterization and regenerative properties of cells and cell products, cytokines and growth factors and
how can be apply in the clinic. The physicians will pay for the training sessions upfront and receives all the material and certificate
upon completion of seminar which is when revenue is recognized by GSCG.
● Products-Physicians
can order SVF Kits through GSCG which includes EC Certificate from Institute for Testing and Certificating, Inc. SVT Kits are paid for
upfront and shipped from third party directly to physicians. Revenue is recognized by GSCG when product is shipped.
● Equipment-
Physicians can order equipment through GSCG which includes warranty from manufacture of equipment. Equipment is paid for upfront and
shipped from manufacture directly to physicians. Revenue is recognized by GSCG when product is shipped.
● Rare
coins and banknotes-MESO acquires rare coins and banknotes from Latin America at reduced costs and sales through its website and auctions. The
Company recognizes revenue when it satisfies a performance obligation by transferring control over a product to a customer. Revenue is
measured based on the consideration the Company receives in exchange for those products. </t>
        </is>
      </c>
    </row>
    <row r="14">
      <c r="A14" s="4" t="inlineStr">
        <is>
          <t>Income Taxes</t>
        </is>
      </c>
      <c r="B14" s="4" t="inlineStr">
        <is>
          <t xml:space="preserve">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t>
        </is>
      </c>
    </row>
    <row r="15">
      <c r="A15" s="4" t="inlineStr">
        <is>
          <t>Net Earnings (Losses) Per Common Share</t>
        </is>
      </c>
      <c r="B15" s="4" t="inlineStr">
        <is>
          <t xml:space="preserve">Net
Earnings (Losses) Per Common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March 31, 2022 and December 31, 2020, respectively, because their
inclusion would have been anti-dilutive.
March 31, December 31,
2022 2021
Convertible notes outstanding 194,092 75,710
Convertible preferred stock outstanding 37,647,060 37,647,060
Shares underlying warrants outstanding 103,500,000 103,500,000
141,341,152 141,222,770 </t>
        </is>
      </c>
    </row>
    <row r="16">
      <c r="A16" s="4" t="inlineStr">
        <is>
          <t>Fair Value of Financial Instruments</t>
        </is>
      </c>
      <c r="B16" s="4" t="inlineStr">
        <is>
          <t xml:space="preserve">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March 31, 2022 and December 31, 2021, the carrying amounts of the Company’s financial instruments, including cash, account payables,
and accrued expenses, approximate their respective fair value due to the short-term nature of these instruments. At
March 31, 2022 and December 31, 2021, the Company does not have any assets or liabilities except for convertible notes payable required
to be measured at fair value in accordance with FASB ASC Topic 820, Fair Value Measurement. The
following presents the Company’s fair value hierarchy for those assets and liabilities measured at fair value as of March 31, 2022
and December 31, 2021:
Level 1 Level 2 Level 3 Total
March 31, 2022
Derivative liability 14,363 14,363
Total $ - $ - $ 14,363 $ 14,363
December 31, 2021
Derivative liability 20,442 20,442
Total $ - $ - $ 20,442 $ 20,442 </t>
        </is>
      </c>
    </row>
    <row r="17">
      <c r="A17" s="4" t="inlineStr">
        <is>
          <t>Comprehensive Income</t>
        </is>
      </c>
      <c r="B17" s="4" t="inlineStr">
        <is>
          <t xml:space="preserve">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March 31 , 2022
and December 31, 2021, the Company had no items that represent comprehensive loss and, therefore, has not included a schedule of comprehensive
loss in the financial statements. </t>
        </is>
      </c>
    </row>
    <row r="18">
      <c r="A18" s="4" t="inlineStr">
        <is>
          <t>Stock Based Compensation</t>
        </is>
      </c>
      <c r="B18" s="4" t="inlineStr">
        <is>
          <t xml:space="preserve">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t>
        </is>
      </c>
    </row>
    <row r="19">
      <c r="A19" s="4" t="inlineStr">
        <is>
          <t>New Accounting Pronouncements</t>
        </is>
      </c>
      <c r="B19" s="4" t="inlineStr">
        <is>
          <t xml:space="preserve">New
Accounting Pronouncements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The Company is progressing in its evaluation of LIBOR cessation
exposures, including the review of debt-related contracts, leases, business development and licensing arrangements, royalty and other
agreements. The Company has amended certain agreements and continues to review other agreements for potential impacts. With regard to
debt-related exposures in particular, all existing interest rate swaps linked to LIBOR will mature in 2022. The Company is still evaluating
the impact to its LIBOR-based debt. Based on its evaluation thus far, the Company does not anticipate a material impact to its consolidated
financial statements as a result of reference rate reform.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Other
accounting standards and amendments to existing accounting standards that have been issued and have future effective dates are not applicable
or are not expected to have a significant impact on the Company’s consolidated financial statements </t>
        </is>
      </c>
    </row>
    <row r="20">
      <c r="A20" s="4" t="inlineStr">
        <is>
          <t>Going Concern</t>
        </is>
      </c>
      <c r="B20" s="4" t="inlineStr">
        <is>
          <t>Going
Concern The
financial statements have been prepared assuming the Company will continue as a going concern. The Company has incurred losses since
inception, resulting in an accumulated deficit of approximately $48 million and a working capital deficit of $2,200,000 as of March 31,
2022 and future losses are anticipated. These factors, among others, generally tend to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to achieve its strategic
objectives.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weighted average diluted shares</t>
        </is>
      </c>
      <c r="B4" s="4" t="inlineStr">
        <is>
          <t xml:space="preserve">March 31, December 31,
2022 2021
Convertible notes outstanding 194,092 75,710
Convertible preferred stock outstanding 37,647,060 37,647,060
Shares underlying warrants outstanding 103,500,000 103,500,000
141,341,152 141,222,770 </t>
        </is>
      </c>
    </row>
    <row r="5">
      <c r="A5" s="4" t="inlineStr">
        <is>
          <t>Schedule of assets and liabilities measured at fair value</t>
        </is>
      </c>
      <c r="B5" s="4" t="inlineStr">
        <is>
          <t xml:space="preserve">Level 1 Level 2 Level 3 Total
March 31, 2022
Derivative liability 14,363 14,363
Total $ - $ - $ 14,363 $ 14,363
December 31, 2021
Derivative liability 20,442 20,442
Total $ - $ - $ 20,442 $ 20,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 by product category</t>
        </is>
      </c>
      <c r="B4" s="4" t="inlineStr">
        <is>
          <t xml:space="preserve">For the Three Months Ended
2022 2021
Coins and banknotes $ 11,330 $ 4,443
Training 53,394 -
Product supplies 154,817 -
Equipment 90,537 -
Total revenue $ 310,078 $ 4,443 </t>
        </is>
      </c>
    </row>
    <row r="5">
      <c r="A5" s="4" t="inlineStr">
        <is>
          <t>Schedule of revenues, cost of revenues, gross profits, assets and net loss</t>
        </is>
      </c>
      <c r="B5" s="4" t="inlineStr">
        <is>
          <t xml:space="preserve">For the Three Months Ended
March 31, 2022
Global Stem Meso
Cells Group Numismatics Total
Revenue $ 298,748 $ 11,330 $ 310,078
Cost of revenue 192,484 11,109 203,593
Gross profit $ 106,264 $ 221 $ 106,485
Gross Profit % 35.57 % 1.95 % 34.34 %
Assets $ 7,723,828 $ 1,233,150 $ 8,956,978
Net loss $ (1,463,046 ) $ (213,917 ) $ (1,676,96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convertible notes</t>
        </is>
      </c>
      <c r="B4" s="4" t="inlineStr">
        <is>
          <t xml:space="preserve">March 31, December 31,
2022 2021
Convertible notes payable $ 72,252 $ 72,252
Less: Discount 33,426 38,270
Convertible notes payable, net $ 38,826 $ 33,982 </t>
        </is>
      </c>
    </row>
    <row r="5">
      <c r="A5" s="4" t="inlineStr">
        <is>
          <t>Schedule of promissory</t>
        </is>
      </c>
      <c r="B5" s="4" t="inlineStr">
        <is>
          <t xml:space="preserve">March 31, December 31,
2022 2021
Promissory notes payable $ 20,241,939 $ 20,243,335
Less: Discount 6,390,358 6,822,622
Less: Deferred finance costs 74,247 82,466
Promissory notes payable, net $ 13,777,334 $ 13,338,247 </t>
        </is>
      </c>
    </row>
    <row r="6">
      <c r="A6" s="4" t="inlineStr">
        <is>
          <t>Schedule of fair values of the embedded convertible notes derivatives and tainted convertible notes using the lattice valuation</t>
        </is>
      </c>
      <c r="B6" s="4" t="inlineStr">
        <is>
          <t xml:space="preserve">March 31,
2022
Common stock issuable 194,092
Market value of common stock on measurement date $ 0.07
Adjusted exercise price $ 0.06
Risk free interest rate 1.60 %
Instrument lives in years 2.75 Year
Expected volatility 114 %
Expected dividend yields None </t>
        </is>
      </c>
    </row>
    <row r="7">
      <c r="A7" s="4" t="inlineStr">
        <is>
          <t>Schedule of fair value of the derivative liability</t>
        </is>
      </c>
      <c r="B7" s="4" t="inlineStr">
        <is>
          <t xml:space="preserve">Balance at December 31, 2020 $ -
Additions 24,186
Fair value loss (3,744 )
Conversions -
Balance at December 31, 2021 20,442
Additions -
Fair value gain (6,079 )
Conversions -
Balance at March 31, 2022 $ 14,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warrant transactions</t>
        </is>
      </c>
      <c r="B4" s="4" t="inlineStr">
        <is>
          <t xml:space="preserve">Number of Weighted
Outstanding at year ended December 31, 2020 16,000,000 $ 0.030
Granted 87,500,000 0.091
Exercised - -
Expired - -
Outstanding at year ended December 31, 2021 103,500,000 $ 0.082
Granted - -
Exercised - -
Expired - -
Outstanding at quarter ended March 31, 2022 103,500,000 $ 0.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March 31, December 31,
Computer and office equipment (5 year useful life) $ 66,445 $ 66,445
Less: accumulated depreciation (46,461 ) (43,536 )
Total property and equipment, net $ 19,984 $ 22,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3 Months Ended</t>
        </is>
      </c>
    </row>
    <row r="2">
      <c r="B2" s="2" t="inlineStr">
        <is>
          <t>Mar. 31, 2022</t>
        </is>
      </c>
    </row>
    <row r="3">
      <c r="A3" s="3" t="inlineStr">
        <is>
          <t>Acquisition [Abstract]</t>
        </is>
      </c>
    </row>
    <row r="4">
      <c r="A4" s="4" t="inlineStr">
        <is>
          <t>Schedule of consideration paid allocated to the assets and liabilities</t>
        </is>
      </c>
      <c r="B4" s="4" t="inlineStr">
        <is>
          <t xml:space="preserve">Description As
of
Cash Payments to GSCG $ 225,000
Fair value of 1,000,000 shares of preferred series AA stock 963,866
Fair value of 8,974 shares of preferred series DD stock 5,038,576
Accounts payable and accrued liabilities 164,252
Note payables 407,588
Due to MESO 250,000
Total consideration $ 7,049,282
Cash and cash equivalents 716,647
Accounts receivable 14,006
Property and equipment, net 25,491
Intangible assets, net 487,700
Total fair value of assets acquired 1,243,844
Consideration paid in excess of fair value (Goodwill) (1) $ 5,805,438 (1) The consideration paid in excess of the net fair value of assets acquired and liabilities assumed has been recognized as goodwil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llectual Property (Tables)</t>
        </is>
      </c>
      <c r="B1" s="2" t="inlineStr">
        <is>
          <t>3 Months Ended</t>
        </is>
      </c>
    </row>
    <row r="2">
      <c r="B2" s="2" t="inlineStr">
        <is>
          <t>Mar. 31, 2022</t>
        </is>
      </c>
    </row>
    <row r="3">
      <c r="A3" s="3" t="inlineStr">
        <is>
          <t>Intellectual Property [Abstract]</t>
        </is>
      </c>
    </row>
    <row r="4">
      <c r="A4" s="4" t="inlineStr">
        <is>
          <t>Schedule of fair Value of the intangible assets</t>
        </is>
      </c>
      <c r="B4" s="4" t="inlineStr">
        <is>
          <t xml:space="preserve">March 31, December 31,
Tradename - Trademarks $ 87,700 $ 87,700
Intellectual Property / Licenses 363,000 363,000
Customer Base 37,000 37,000
Intangible assets 487,700 487,700
Less: accumulated amortization (60,127 ) (36,076 )
Total intangible assets, net $ 427,573 $ 451,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Common Stock</t>
        </is>
      </c>
    </row>
    <row r="3">
      <c r="A3" s="4" t="inlineStr">
        <is>
          <t>Common stock, par value (in Dollars per share)</t>
        </is>
      </c>
      <c r="B3" s="7" t="n">
        <v>0.001</v>
      </c>
      <c r="C3" s="7" t="n">
        <v>0.001</v>
      </c>
    </row>
    <row r="4">
      <c r="A4" s="4" t="inlineStr">
        <is>
          <t>Common stock, shares authorized</t>
        </is>
      </c>
      <c r="B4" s="5" t="n">
        <v>6500000000</v>
      </c>
      <c r="C4" s="5" t="n">
        <v>6500000000</v>
      </c>
    </row>
    <row r="5">
      <c r="A5" s="4" t="inlineStr">
        <is>
          <t>Common stock, shares issued</t>
        </is>
      </c>
      <c r="B5" s="5" t="n">
        <v>13763717</v>
      </c>
      <c r="C5" s="5" t="n">
        <v>13687439</v>
      </c>
    </row>
    <row r="6">
      <c r="A6" s="4" t="inlineStr">
        <is>
          <t>Common stock, shares issuable</t>
        </is>
      </c>
      <c r="B6" s="5" t="n">
        <v>13763717</v>
      </c>
      <c r="C6" s="5" t="n">
        <v>13687439</v>
      </c>
    </row>
    <row r="7">
      <c r="A7" s="4" t="inlineStr">
        <is>
          <t>Common stock, shares outstanding</t>
        </is>
      </c>
      <c r="B7" s="5" t="n">
        <v>12161403</v>
      </c>
      <c r="C7" s="5" t="n">
        <v>12085125</v>
      </c>
    </row>
    <row r="8">
      <c r="A8" s="4" t="inlineStr">
        <is>
          <t>Series AA Preferred Stock</t>
        </is>
      </c>
    </row>
    <row r="9">
      <c r="A9" s="4" t="inlineStr">
        <is>
          <t>Preferred stock, par value (in Dollars per share)</t>
        </is>
      </c>
      <c r="B9" s="7" t="n">
        <v>0.001</v>
      </c>
      <c r="C9" s="7" t="n">
        <v>0.001</v>
      </c>
    </row>
    <row r="10">
      <c r="A10" s="4" t="inlineStr">
        <is>
          <t>Preferred stock, shares authorized</t>
        </is>
      </c>
      <c r="B10" s="5" t="n">
        <v>1050000</v>
      </c>
      <c r="C10" s="5" t="n">
        <v>1050000</v>
      </c>
    </row>
    <row r="11">
      <c r="A11" s="4" t="inlineStr">
        <is>
          <t>Preferred stock, shares issued</t>
        </is>
      </c>
      <c r="B11" s="5" t="n">
        <v>1050000</v>
      </c>
      <c r="C11" s="5" t="n">
        <v>1050000</v>
      </c>
    </row>
    <row r="12">
      <c r="A12" s="4" t="inlineStr">
        <is>
          <t>Preferred stock, shares outstanding</t>
        </is>
      </c>
      <c r="B12" s="5" t="n">
        <v>1050000</v>
      </c>
      <c r="C12" s="5" t="n">
        <v>1050000</v>
      </c>
    </row>
    <row r="13">
      <c r="A13" s="4" t="inlineStr">
        <is>
          <t>Series DD Preferred Stock</t>
        </is>
      </c>
    </row>
    <row r="14">
      <c r="A14" s="4" t="inlineStr">
        <is>
          <t>Preferred stock, par value (in Dollars per share)</t>
        </is>
      </c>
      <c r="B14" s="7" t="n">
        <v>0.001</v>
      </c>
      <c r="C14" s="7" t="n">
        <v>0.001</v>
      </c>
    </row>
    <row r="15">
      <c r="A15" s="4" t="inlineStr">
        <is>
          <t>Preferred stock, shares authorized</t>
        </is>
      </c>
      <c r="B15" s="5" t="n">
        <v>10000</v>
      </c>
      <c r="C15" s="5" t="n">
        <v>10000</v>
      </c>
    </row>
    <row r="16">
      <c r="A16" s="4" t="inlineStr">
        <is>
          <t>Preferred stock, shares issued</t>
        </is>
      </c>
      <c r="B16" s="5" t="n">
        <v>9870</v>
      </c>
      <c r="C16" s="5" t="n">
        <v>9422</v>
      </c>
    </row>
    <row r="17">
      <c r="A17" s="4" t="inlineStr">
        <is>
          <t>Preferred stock, shares outstanding</t>
        </is>
      </c>
      <c r="B17" s="5" t="n">
        <v>9870</v>
      </c>
      <c r="C17" s="5" t="n">
        <v>9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2</t>
        </is>
      </c>
    </row>
    <row r="3">
      <c r="A3" s="3" t="inlineStr">
        <is>
          <t>Disclosure Text Block [Abstract]</t>
        </is>
      </c>
    </row>
    <row r="4">
      <c r="A4" s="4" t="inlineStr">
        <is>
          <t>Schedule of undiscounted cash payment obligations for its non-cancelable lease liabilities</t>
        </is>
      </c>
      <c r="B4" s="4" t="inlineStr">
        <is>
          <t xml:space="preserve">2022 $ 32,568
2023 27,140
2024 —
2025 —
2026 —
Total undiscounted cash payments 59,708
Less interest (3,832 )
Present value of payments $ 55,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Organization and Description of Business (Details) - USD ($)</t>
        </is>
      </c>
      <c r="B1" s="2" t="inlineStr">
        <is>
          <t>Nov. 27, 2019</t>
        </is>
      </c>
      <c r="C1" s="2" t="inlineStr">
        <is>
          <t>Jul. 02, 2018</t>
        </is>
      </c>
      <c r="D1" s="2" t="inlineStr">
        <is>
          <t>Aug. 04, 2017</t>
        </is>
      </c>
      <c r="E1" s="2" t="inlineStr">
        <is>
          <t>Aug. 18, 2021</t>
        </is>
      </c>
      <c r="F1" s="2" t="inlineStr">
        <is>
          <t>Jun. 22, 2021</t>
        </is>
      </c>
      <c r="G1" s="2" t="inlineStr">
        <is>
          <t>Jun. 27, 2020</t>
        </is>
      </c>
      <c r="H1" s="2" t="inlineStr">
        <is>
          <t>Mar. 31, 2022</t>
        </is>
      </c>
      <c r="I1" s="2" t="inlineStr">
        <is>
          <t>Dec. 31, 2021</t>
        </is>
      </c>
      <c r="J1" s="2" t="inlineStr">
        <is>
          <t>Jun. 26, 2020</t>
        </is>
      </c>
      <c r="K1" s="2" t="inlineStr">
        <is>
          <t>Nov. 16, 2016</t>
        </is>
      </c>
    </row>
    <row r="2">
      <c r="A2" s="3" t="inlineStr">
        <is>
          <t>Organization and Description of Business (Details) [Line Items]</t>
        </is>
      </c>
    </row>
    <row r="3">
      <c r="A3" s="4" t="inlineStr">
        <is>
          <t>Preferred stock share issued (in Shares)</t>
        </is>
      </c>
      <c r="D3" s="5" t="n">
        <v>25000</v>
      </c>
    </row>
    <row r="4">
      <c r="A4" s="4" t="inlineStr">
        <is>
          <t>Reverse stock split, description</t>
        </is>
      </c>
      <c r="C4" s="4" t="inlineStr">
        <is>
          <t>the Board of Directors authorized and shareholders approved a 1-for-1,000 reverse stock split of its issued and outstanding
shares of common stock held by the holders of record. The prior year financials have been changed to reflect the 1-for-1,000 reverse
stock split.</t>
        </is>
      </c>
    </row>
    <row r="5">
      <c r="A5" s="4" t="inlineStr">
        <is>
          <t>Bear interest rate, description</t>
        </is>
      </c>
      <c r="H5" s="4" t="inlineStr">
        <is>
          <t>●Assumed
certain Convertible Redeemable Notes issued by Lans Holdings Inc. to a lender, pursuant to the Assignment and Assumption Agreement and
subject to any pre-existing defaults under the Notes, Meso Numismatics, Inc. reissued an aggregate of $1,079,626 of Convertible Redeemable
Notes to the lender which bear interest at a rate varying from ten (10%) to fifteen (15%) percent, and have a one (1) year maturity date.</t>
        </is>
      </c>
    </row>
    <row r="6">
      <c r="A6" s="4" t="inlineStr">
        <is>
          <t>Compensation expense</t>
        </is>
      </c>
      <c r="H6" s="6" t="n">
        <v>1163357</v>
      </c>
    </row>
    <row r="7">
      <c r="A7" s="4" t="inlineStr">
        <is>
          <t>Convertible redeemable notes issued</t>
        </is>
      </c>
      <c r="H7" s="5" t="n">
        <v>1079626</v>
      </c>
    </row>
    <row r="8">
      <c r="A8" s="4" t="inlineStr">
        <is>
          <t>Purchase agreement acquiring description</t>
        </is>
      </c>
      <c r="E8" s="4" t="inlineStr">
        <is>
          <t xml:space="preserve">On
August 18, 2021, Meso Numismatics, Inc.,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t>
        </is>
      </c>
    </row>
    <row r="9">
      <c r="A9" s="4" t="inlineStr">
        <is>
          <t>Issuance shares</t>
        </is>
      </c>
      <c r="H9" s="5" t="n">
        <v>1000</v>
      </c>
    </row>
    <row r="10">
      <c r="A10" s="4" t="inlineStr">
        <is>
          <t>Cash payment</t>
        </is>
      </c>
      <c r="H10" s="5" t="n">
        <v>8200000</v>
      </c>
    </row>
    <row r="11">
      <c r="A11" s="4" t="inlineStr">
        <is>
          <t>General and administrative expense</t>
        </is>
      </c>
      <c r="H11" s="6" t="n">
        <v>8200000</v>
      </c>
    </row>
    <row r="12">
      <c r="A12" s="4" t="inlineStr">
        <is>
          <t>Series CC Convertible Preferred Stock [Member]</t>
        </is>
      </c>
    </row>
    <row r="13">
      <c r="A13" s="3" t="inlineStr">
        <is>
          <t>Organization and Description of Business (Details) [Line Items]</t>
        </is>
      </c>
    </row>
    <row r="14">
      <c r="A14" s="4" t="inlineStr">
        <is>
          <t>Preferred stock, shares issued (in Shares)</t>
        </is>
      </c>
      <c r="H14" s="5" t="n">
        <v>1000</v>
      </c>
    </row>
    <row r="15">
      <c r="A15" s="4" t="inlineStr">
        <is>
          <t>Preferred stock value issued</t>
        </is>
      </c>
      <c r="H15" s="6" t="n">
        <v>83731</v>
      </c>
    </row>
    <row r="16">
      <c r="A16" s="4" t="inlineStr">
        <is>
          <t>Conversion shares (in Shares)</t>
        </is>
      </c>
      <c r="H16" s="5" t="n">
        <v>1000</v>
      </c>
    </row>
    <row r="17">
      <c r="A17" s="4" t="inlineStr">
        <is>
          <t>Conversion price, per share (in Dollars per share)</t>
        </is>
      </c>
      <c r="H17" s="9" t="n">
        <v>0.8</v>
      </c>
    </row>
    <row r="18">
      <c r="A18" s="4" t="inlineStr">
        <is>
          <t>Series AA Super Voting Preferred Stock [Member]</t>
        </is>
      </c>
    </row>
    <row r="19">
      <c r="A19" s="3" t="inlineStr">
        <is>
          <t>Organization and Description of Business (Details) [Line Items]</t>
        </is>
      </c>
    </row>
    <row r="20">
      <c r="A20" s="4" t="inlineStr">
        <is>
          <t>Preferred stock, shares issued (in Shares)</t>
        </is>
      </c>
      <c r="F20" s="5" t="n">
        <v>1000000</v>
      </c>
      <c r="H20" s="5" t="n">
        <v>1050000</v>
      </c>
    </row>
    <row r="21">
      <c r="A21" s="4" t="inlineStr">
        <is>
          <t>Stock repurchase (in Shares)</t>
        </is>
      </c>
      <c r="J21" s="5" t="n">
        <v>1000000</v>
      </c>
    </row>
    <row r="22">
      <c r="A22" s="4" t="inlineStr">
        <is>
          <t>Granted shares (in Shares)</t>
        </is>
      </c>
      <c r="G22" s="5" t="n">
        <v>50000</v>
      </c>
    </row>
    <row r="23">
      <c r="A23" s="4" t="inlineStr">
        <is>
          <t>Series DD Convertible Preferred Stock [Member]</t>
        </is>
      </c>
    </row>
    <row r="24">
      <c r="A24" s="3" t="inlineStr">
        <is>
          <t>Organization and Description of Business (Details) [Line Items]</t>
        </is>
      </c>
    </row>
    <row r="25">
      <c r="A25" s="4" t="inlineStr">
        <is>
          <t>Preferred stock, shares issued (in Shares)</t>
        </is>
      </c>
      <c r="F25" s="5" t="n">
        <v>8974</v>
      </c>
      <c r="I25" s="5" t="n">
        <v>9422</v>
      </c>
    </row>
    <row r="26">
      <c r="A26" s="4" t="inlineStr">
        <is>
          <t>Lans Holdings Inc [Member]</t>
        </is>
      </c>
    </row>
    <row r="27">
      <c r="A27" s="3" t="inlineStr">
        <is>
          <t>Organization and Description of Business (Details) [Line Items]</t>
        </is>
      </c>
    </row>
    <row r="28">
      <c r="A28" s="4" t="inlineStr">
        <is>
          <t>Acquired shares of common stock (in Shares)</t>
        </is>
      </c>
      <c r="B28" s="5" t="n">
        <v>50000000</v>
      </c>
      <c r="F28" s="5" t="n">
        <v>50000000</v>
      </c>
    </row>
    <row r="29">
      <c r="A29" s="4" t="inlineStr">
        <is>
          <t>Escrow amount</t>
        </is>
      </c>
      <c r="H29" s="6" t="n">
        <v>8200000</v>
      </c>
    </row>
    <row r="30">
      <c r="A30" s="4" t="inlineStr">
        <is>
          <t>Lans Holdings Inc [Member] | Series CC Convertible Preferred Stock [Member]</t>
        </is>
      </c>
    </row>
    <row r="31">
      <c r="A31" s="3" t="inlineStr">
        <is>
          <t>Organization and Description of Business (Details) [Line Items]</t>
        </is>
      </c>
    </row>
    <row r="32">
      <c r="A32" s="4" t="inlineStr">
        <is>
          <t>Preferred stock, shares issued (in Shares)</t>
        </is>
      </c>
      <c r="H32" s="5" t="n">
        <v>1000</v>
      </c>
    </row>
    <row r="33">
      <c r="A33" s="4" t="inlineStr">
        <is>
          <t>Preferred stock value issued</t>
        </is>
      </c>
      <c r="H33" s="6" t="n">
        <v>83731</v>
      </c>
    </row>
    <row r="34">
      <c r="A34" s="4" t="inlineStr">
        <is>
          <t>Benito Novas [Member]</t>
        </is>
      </c>
    </row>
    <row r="35">
      <c r="A35" s="3" t="inlineStr">
        <is>
          <t>Organization and Description of Business (Details) [Line Items]</t>
        </is>
      </c>
    </row>
    <row r="36">
      <c r="A36" s="4" t="inlineStr">
        <is>
          <t>Amount owned to shareholder</t>
        </is>
      </c>
      <c r="F36" s="6" t="n">
        <v>50000</v>
      </c>
    </row>
    <row r="37">
      <c r="A37" s="4" t="inlineStr">
        <is>
          <t>Business Combination [Member]</t>
        </is>
      </c>
    </row>
    <row r="38">
      <c r="A38" s="3" t="inlineStr">
        <is>
          <t>Organization and Description of Business (Details) [Line Items]</t>
        </is>
      </c>
    </row>
    <row r="39">
      <c r="A39" s="4" t="inlineStr">
        <is>
          <t>Ownership interest, percentage</t>
        </is>
      </c>
      <c r="D39" s="4" t="inlineStr">
        <is>
          <t>100.00%</t>
        </is>
      </c>
      <c r="K39" s="4" t="inlineStr">
        <is>
          <t>100.00%</t>
        </is>
      </c>
    </row>
    <row r="40">
      <c r="A40" s="4" t="inlineStr">
        <is>
          <t>Secured Loan Agreement [Member]</t>
        </is>
      </c>
    </row>
    <row r="41">
      <c r="A41" s="3" t="inlineStr">
        <is>
          <t>Organization and Description of Business (Details) [Line Items]</t>
        </is>
      </c>
    </row>
    <row r="42">
      <c r="A42" s="4" t="inlineStr">
        <is>
          <t>Acquired shares of common stock (in Shares)</t>
        </is>
      </c>
      <c r="F42" s="5" t="n">
        <v>70000000</v>
      </c>
    </row>
    <row r="43">
      <c r="A43" s="4" t="inlineStr">
        <is>
          <t>Face value of senior secured promissory note</t>
        </is>
      </c>
      <c r="F43" s="6" t="n">
        <v>11600000</v>
      </c>
    </row>
    <row r="44">
      <c r="A44" s="4" t="inlineStr">
        <is>
          <t>Original issue discount</t>
        </is>
      </c>
      <c r="F44" s="6" t="n">
        <v>1100000</v>
      </c>
    </row>
    <row r="45">
      <c r="A45" s="4" t="inlineStr">
        <is>
          <t>Common stock purchase warrant term</t>
        </is>
      </c>
      <c r="F45" s="4" t="inlineStr">
        <is>
          <t>3 years</t>
        </is>
      </c>
    </row>
    <row r="46">
      <c r="A46" s="4" t="inlineStr">
        <is>
          <t>Exercise price (in Dollars per share)</t>
        </is>
      </c>
      <c r="F46" s="9" t="n">
        <v>0.1</v>
      </c>
    </row>
    <row r="47">
      <c r="A47" s="4" t="inlineStr">
        <is>
          <t>Senior Secured Promissory Note [Member]</t>
        </is>
      </c>
    </row>
    <row r="48">
      <c r="A48" s="3" t="inlineStr">
        <is>
          <t>Organization and Description of Business (Details) [Line Items]</t>
        </is>
      </c>
    </row>
    <row r="49">
      <c r="A49" s="4" t="inlineStr">
        <is>
          <t>Restricted cash</t>
        </is>
      </c>
      <c r="H49" s="6" t="n">
        <v>8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Accounting Policies [Abstract]</t>
        </is>
      </c>
    </row>
    <row r="4">
      <c r="A4" s="4" t="inlineStr">
        <is>
          <t>Federal deposit insurance</t>
        </is>
      </c>
      <c r="B4" s="6" t="n">
        <v>250000</v>
      </c>
    </row>
    <row r="5">
      <c r="A5" s="4" t="inlineStr">
        <is>
          <t>Doubtful accounts</t>
        </is>
      </c>
      <c r="B5" s="5" t="n">
        <v>0</v>
      </c>
      <c r="C5" s="6" t="n">
        <v>0</v>
      </c>
    </row>
    <row r="6">
      <c r="A6" s="4" t="inlineStr">
        <is>
          <t>Accumulated deficit</t>
        </is>
      </c>
      <c r="B6" s="5" t="n">
        <v>48000000</v>
      </c>
    </row>
    <row r="7">
      <c r="A7" s="4" t="inlineStr">
        <is>
          <t>Working capital</t>
        </is>
      </c>
      <c r="B7" s="6" t="n">
        <v>22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weighted average diluted shares - shares</t>
        </is>
      </c>
      <c r="B1" s="2" t="inlineStr">
        <is>
          <t>Mar. 31, 2022</t>
        </is>
      </c>
      <c r="C1" s="2" t="inlineStr">
        <is>
          <t>Dec. 31, 2021</t>
        </is>
      </c>
    </row>
    <row r="2">
      <c r="A2" s="3" t="inlineStr">
        <is>
          <t>Schedule of weighted average diluted shares [Abstract]</t>
        </is>
      </c>
    </row>
    <row r="3">
      <c r="A3" s="4" t="inlineStr">
        <is>
          <t>Convertible notes outstanding</t>
        </is>
      </c>
      <c r="B3" s="5" t="n">
        <v>194092</v>
      </c>
      <c r="C3" s="5" t="n">
        <v>75710</v>
      </c>
    </row>
    <row r="4">
      <c r="A4" s="4" t="inlineStr">
        <is>
          <t>Convertible preferred stock outstanding</t>
        </is>
      </c>
      <c r="B4" s="5" t="n">
        <v>37647060</v>
      </c>
      <c r="C4" s="5" t="n">
        <v>37647060</v>
      </c>
    </row>
    <row r="5">
      <c r="A5" s="4" t="inlineStr">
        <is>
          <t>Shares underlying warrants outstanding</t>
        </is>
      </c>
      <c r="B5" s="5" t="n">
        <v>103500000</v>
      </c>
      <c r="C5" s="5" t="n">
        <v>103500000</v>
      </c>
    </row>
    <row r="6">
      <c r="A6" s="4" t="inlineStr">
        <is>
          <t>Total Outstanding</t>
        </is>
      </c>
      <c r="B6" s="5" t="n">
        <v>141341152</v>
      </c>
      <c r="C6" s="5" t="n">
        <v>1412227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 USD ($)</t>
        </is>
      </c>
      <c r="B1" s="2" t="inlineStr">
        <is>
          <t>Mar. 31, 2022</t>
        </is>
      </c>
      <c r="C1" s="2" t="inlineStr">
        <is>
          <t>Dec. 31, 2021</t>
        </is>
      </c>
    </row>
    <row r="2">
      <c r="A2" s="3" t="inlineStr">
        <is>
          <t>Summary of Significant Accounting Policies (Details) - Schedule of assets and liabilities measured at fair value [Line Items]</t>
        </is>
      </c>
    </row>
    <row r="3">
      <c r="A3" s="4" t="inlineStr">
        <is>
          <t>Derivative liability</t>
        </is>
      </c>
      <c r="B3" s="6" t="n">
        <v>14363</v>
      </c>
      <c r="C3" s="6" t="n">
        <v>20442</v>
      </c>
    </row>
    <row r="4">
      <c r="A4" s="4" t="inlineStr">
        <is>
          <t>Total</t>
        </is>
      </c>
      <c r="B4" s="5" t="n">
        <v>14363</v>
      </c>
      <c r="C4" s="5" t="n">
        <v>20442</v>
      </c>
    </row>
    <row r="5">
      <c r="A5" s="4" t="inlineStr">
        <is>
          <t>Level 3 [Member]</t>
        </is>
      </c>
    </row>
    <row r="6">
      <c r="A6" s="3" t="inlineStr">
        <is>
          <t>Summary of Significant Accounting Policies (Details) - Schedule of assets and liabilities measured at fair value [Line Items]</t>
        </is>
      </c>
    </row>
    <row r="7">
      <c r="A7" s="4" t="inlineStr">
        <is>
          <t>Derivative liability</t>
        </is>
      </c>
      <c r="B7" s="5" t="n">
        <v>14363</v>
      </c>
      <c r="C7" s="5" t="n">
        <v>20442</v>
      </c>
    </row>
    <row r="8">
      <c r="A8" s="4" t="inlineStr">
        <is>
          <t>Total</t>
        </is>
      </c>
      <c r="B8" s="5" t="n">
        <v>14363</v>
      </c>
      <c r="C8" s="5" t="n">
        <v>20442</v>
      </c>
    </row>
    <row r="9">
      <c r="A9" s="4" t="inlineStr">
        <is>
          <t>Level 1 [Member]</t>
        </is>
      </c>
    </row>
    <row r="10">
      <c r="A10" s="3" t="inlineStr">
        <is>
          <t>Summary of Significant Accounting Policies (Details) - Schedule of assets and liabilities measured at fair value [Line Items]</t>
        </is>
      </c>
    </row>
    <row r="11">
      <c r="A11" s="4" t="inlineStr">
        <is>
          <t>Total</t>
        </is>
      </c>
      <c r="B11" s="4" t="inlineStr">
        <is>
          <t xml:space="preserve"> </t>
        </is>
      </c>
      <c r="C11" s="4" t="inlineStr">
        <is>
          <t xml:space="preserve"> </t>
        </is>
      </c>
    </row>
    <row r="12">
      <c r="A12" s="4" t="inlineStr">
        <is>
          <t>Level 2 [Member]</t>
        </is>
      </c>
    </row>
    <row r="13">
      <c r="A13" s="3" t="inlineStr">
        <is>
          <t>Summary of Significant Accounting Policies (Details) - Schedule of assets and liabilities measured at fair value [Line Items]</t>
        </is>
      </c>
    </row>
    <row r="14">
      <c r="A14" s="4" t="inlineStr">
        <is>
          <t>Total</t>
        </is>
      </c>
      <c r="B14" s="4" t="inlineStr">
        <is>
          <t xml:space="preserve"> </t>
        </is>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Details) - Schedule of revenue by product category - USD ($)</t>
        </is>
      </c>
      <c r="B1" s="2" t="inlineStr">
        <is>
          <t>3 Months Ended</t>
        </is>
      </c>
      <c r="D1" s="2" t="inlineStr">
        <is>
          <t>12 Months Ended</t>
        </is>
      </c>
    </row>
    <row r="2">
      <c r="B2" s="2" t="inlineStr">
        <is>
          <t>Mar. 31, 2022</t>
        </is>
      </c>
      <c r="C2" s="2" t="inlineStr">
        <is>
          <t>Mar. 31, 2021</t>
        </is>
      </c>
      <c r="D2" s="2" t="inlineStr">
        <is>
          <t>Dec. 31, 2021</t>
        </is>
      </c>
    </row>
    <row r="3">
      <c r="A3" s="3" t="inlineStr">
        <is>
          <t>Revenue from External Customer [Line Items]</t>
        </is>
      </c>
    </row>
    <row r="4">
      <c r="A4" s="4" t="inlineStr">
        <is>
          <t>Total revenue</t>
        </is>
      </c>
      <c r="B4" s="6" t="n">
        <v>310078</v>
      </c>
      <c r="C4" s="6" t="n">
        <v>4443</v>
      </c>
      <c r="D4" s="6" t="n">
        <v>4443</v>
      </c>
    </row>
    <row r="5">
      <c r="A5" s="4" t="inlineStr">
        <is>
          <t>Coins and banknotes [Member]</t>
        </is>
      </c>
    </row>
    <row r="6">
      <c r="A6" s="3" t="inlineStr">
        <is>
          <t>Revenue from External Customer [Line Items]</t>
        </is>
      </c>
    </row>
    <row r="7">
      <c r="A7" s="4" t="inlineStr">
        <is>
          <t>Total revenue</t>
        </is>
      </c>
      <c r="B7" s="5" t="n">
        <v>11330</v>
      </c>
      <c r="D7" s="5" t="n">
        <v>4443</v>
      </c>
    </row>
    <row r="8">
      <c r="A8" s="4" t="inlineStr">
        <is>
          <t>Training [Member]</t>
        </is>
      </c>
    </row>
    <row r="9">
      <c r="A9" s="3" t="inlineStr">
        <is>
          <t>Revenue from External Customer [Line Items]</t>
        </is>
      </c>
    </row>
    <row r="10">
      <c r="A10" s="4" t="inlineStr">
        <is>
          <t>Total revenue</t>
        </is>
      </c>
      <c r="B10" s="5" t="n">
        <v>53394</v>
      </c>
      <c r="D10" s="4" t="inlineStr">
        <is>
          <t xml:space="preserve"> </t>
        </is>
      </c>
    </row>
    <row r="11">
      <c r="A11" s="4" t="inlineStr">
        <is>
          <t>Product supplies [Member]</t>
        </is>
      </c>
    </row>
    <row r="12">
      <c r="A12" s="3" t="inlineStr">
        <is>
          <t>Revenue from External Customer [Line Items]</t>
        </is>
      </c>
    </row>
    <row r="13">
      <c r="A13" s="4" t="inlineStr">
        <is>
          <t>Total revenue</t>
        </is>
      </c>
      <c r="B13" s="5" t="n">
        <v>154817</v>
      </c>
      <c r="D13" s="4" t="inlineStr">
        <is>
          <t xml:space="preserve"> </t>
        </is>
      </c>
    </row>
    <row r="14">
      <c r="A14" s="4" t="inlineStr">
        <is>
          <t>Equipment {Member]</t>
        </is>
      </c>
    </row>
    <row r="15">
      <c r="A15" s="3" t="inlineStr">
        <is>
          <t>Revenue from External Customer [Line Items]</t>
        </is>
      </c>
    </row>
    <row r="16">
      <c r="A16" s="4" t="inlineStr">
        <is>
          <t>Total revenue</t>
        </is>
      </c>
      <c r="B16" s="6" t="n">
        <v>90537</v>
      </c>
      <c r="D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Schedule of revenues, cost of revenues, gross profits, assets and net loss</t>
        </is>
      </c>
      <c r="B1" s="2" t="inlineStr">
        <is>
          <t>3 Months Ended</t>
        </is>
      </c>
    </row>
    <row r="2">
      <c r="B2" s="2" t="inlineStr">
        <is>
          <t>Mar. 31, 2022USD ($)</t>
        </is>
      </c>
    </row>
    <row r="3">
      <c r="A3" s="3" t="inlineStr">
        <is>
          <t>Segment Reporting Information [Line Items]</t>
        </is>
      </c>
    </row>
    <row r="4">
      <c r="A4" s="4" t="inlineStr">
        <is>
          <t>Revenue</t>
        </is>
      </c>
      <c r="B4" s="6" t="n">
        <v>310078</v>
      </c>
    </row>
    <row r="5">
      <c r="A5" s="4" t="inlineStr">
        <is>
          <t>Cost of revenue</t>
        </is>
      </c>
      <c r="B5" s="5" t="n">
        <v>203593</v>
      </c>
    </row>
    <row r="6">
      <c r="A6" s="4" t="inlineStr">
        <is>
          <t>Gross profit</t>
        </is>
      </c>
      <c r="B6" s="6" t="n">
        <v>106485</v>
      </c>
    </row>
    <row r="7">
      <c r="A7" s="4" t="inlineStr">
        <is>
          <t>Gross Profit %</t>
        </is>
      </c>
      <c r="B7" s="4" t="inlineStr">
        <is>
          <t>34.34%</t>
        </is>
      </c>
    </row>
    <row r="8">
      <c r="A8" s="4" t="inlineStr">
        <is>
          <t>Assets</t>
        </is>
      </c>
      <c r="B8" s="6" t="n">
        <v>8956978</v>
      </c>
    </row>
    <row r="9">
      <c r="A9" s="4" t="inlineStr">
        <is>
          <t>Net loss</t>
        </is>
      </c>
      <c r="B9" s="5" t="n">
        <v>-1676963</v>
      </c>
    </row>
    <row r="10">
      <c r="A10" s="4" t="inlineStr">
        <is>
          <t>Global Stem Cells Group [Member]</t>
        </is>
      </c>
    </row>
    <row r="11">
      <c r="A11" s="3" t="inlineStr">
        <is>
          <t>Segment Reporting Information [Line Items]</t>
        </is>
      </c>
    </row>
    <row r="12">
      <c r="A12" s="4" t="inlineStr">
        <is>
          <t>Revenue</t>
        </is>
      </c>
      <c r="B12" s="5" t="n">
        <v>298748</v>
      </c>
    </row>
    <row r="13">
      <c r="A13" s="4" t="inlineStr">
        <is>
          <t>Cost of revenue</t>
        </is>
      </c>
      <c r="B13" s="5" t="n">
        <v>192484</v>
      </c>
    </row>
    <row r="14">
      <c r="A14" s="4" t="inlineStr">
        <is>
          <t>Gross profit</t>
        </is>
      </c>
      <c r="B14" s="6" t="n">
        <v>106264</v>
      </c>
    </row>
    <row r="15">
      <c r="A15" s="4" t="inlineStr">
        <is>
          <t>Gross Profit %</t>
        </is>
      </c>
      <c r="B15" s="4" t="inlineStr">
        <is>
          <t>35.57%</t>
        </is>
      </c>
    </row>
    <row r="16">
      <c r="A16" s="4" t="inlineStr">
        <is>
          <t>Assets</t>
        </is>
      </c>
      <c r="B16" s="6" t="n">
        <v>7723828</v>
      </c>
    </row>
    <row r="17">
      <c r="A17" s="4" t="inlineStr">
        <is>
          <t>Net loss</t>
        </is>
      </c>
      <c r="B17" s="5" t="n">
        <v>-1463046</v>
      </c>
    </row>
    <row r="18">
      <c r="A18" s="4" t="inlineStr">
        <is>
          <t>Meso Numismatics [Member]</t>
        </is>
      </c>
    </row>
    <row r="19">
      <c r="A19" s="3" t="inlineStr">
        <is>
          <t>Segment Reporting Information [Line Items]</t>
        </is>
      </c>
    </row>
    <row r="20">
      <c r="A20" s="4" t="inlineStr">
        <is>
          <t>Revenue</t>
        </is>
      </c>
      <c r="B20" s="5" t="n">
        <v>11330</v>
      </c>
    </row>
    <row r="21">
      <c r="A21" s="4" t="inlineStr">
        <is>
          <t>Cost of revenue</t>
        </is>
      </c>
      <c r="B21" s="5" t="n">
        <v>11109</v>
      </c>
    </row>
    <row r="22">
      <c r="A22" s="4" t="inlineStr">
        <is>
          <t>Gross profit</t>
        </is>
      </c>
      <c r="B22" s="6" t="n">
        <v>221</v>
      </c>
    </row>
    <row r="23">
      <c r="A23" s="4" t="inlineStr">
        <is>
          <t>Gross Profit %</t>
        </is>
      </c>
      <c r="B23" s="4" t="inlineStr">
        <is>
          <t>1.95%</t>
        </is>
      </c>
    </row>
    <row r="24">
      <c r="A24" s="4" t="inlineStr">
        <is>
          <t>Assets</t>
        </is>
      </c>
      <c r="B24" s="6" t="n">
        <v>1233150</v>
      </c>
    </row>
    <row r="25">
      <c r="A25" s="4" t="inlineStr">
        <is>
          <t>Net loss</t>
        </is>
      </c>
      <c r="B25" s="6" t="n">
        <v>-2139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s>
  <sheetData>
    <row r="1">
      <c r="A1" s="1" t="inlineStr">
        <is>
          <t>Notes Payable (Details) - USD ($)</t>
        </is>
      </c>
      <c r="B1" s="2" t="inlineStr">
        <is>
          <t>Dec. 30, 2021</t>
        </is>
      </c>
      <c r="C1" s="2" t="inlineStr">
        <is>
          <t>Sep. 20, 2021</t>
        </is>
      </c>
      <c r="D1" s="2" t="inlineStr">
        <is>
          <t>Sep. 18, 2021</t>
        </is>
      </c>
      <c r="E1" s="2" t="inlineStr">
        <is>
          <t>Aug. 18, 2021</t>
        </is>
      </c>
      <c r="F1" s="2" t="inlineStr">
        <is>
          <t>Jun. 22, 2021</t>
        </is>
      </c>
      <c r="G1" s="2" t="inlineStr">
        <is>
          <t>Jan. 06, 2021</t>
        </is>
      </c>
      <c r="H1" s="2" t="inlineStr">
        <is>
          <t>Dec. 09, 2020</t>
        </is>
      </c>
      <c r="I1" s="2" t="inlineStr">
        <is>
          <t>Dec. 07, 2020</t>
        </is>
      </c>
      <c r="J1" s="2" t="inlineStr">
        <is>
          <t>Jul. 15, 2020</t>
        </is>
      </c>
      <c r="K1" s="2" t="inlineStr">
        <is>
          <t>Jul. 13, 2020</t>
        </is>
      </c>
      <c r="L1" s="2" t="inlineStr">
        <is>
          <t>Dec. 03, 2019</t>
        </is>
      </c>
      <c r="M1" s="2" t="inlineStr">
        <is>
          <t>Nov. 25, 2019</t>
        </is>
      </c>
      <c r="N1" s="2" t="inlineStr">
        <is>
          <t>Mar. 31, 2022</t>
        </is>
      </c>
      <c r="O1" s="2" t="inlineStr">
        <is>
          <t>Dec. 31, 2021</t>
        </is>
      </c>
      <c r="P1" s="2" t="inlineStr">
        <is>
          <t>Dec. 31, 2020</t>
        </is>
      </c>
      <c r="Q1" s="2" t="inlineStr">
        <is>
          <t>Dec. 31, 2019</t>
        </is>
      </c>
      <c r="R1" s="2" t="inlineStr">
        <is>
          <t>Dec. 31, 2015</t>
        </is>
      </c>
    </row>
    <row r="2">
      <c r="A2" s="3" t="inlineStr">
        <is>
          <t>Notes Payable (Details) [Line Items]</t>
        </is>
      </c>
    </row>
    <row r="3">
      <c r="A3" s="4" t="inlineStr">
        <is>
          <t>Price per share (in Dollars per share)</t>
        </is>
      </c>
      <c r="M3" s="9" t="n">
        <v>1.2</v>
      </c>
    </row>
    <row r="4">
      <c r="A4" s="4" t="inlineStr">
        <is>
          <t>Description of convertible debentures</t>
        </is>
      </c>
      <c r="O4" s="4" t="inlineStr">
        <is>
          <t>The notes are convertible, at the investors’ sole discretion, into shares of common
stock at conversion price equal to the lowest bid price of the Common Stock as reported on the National Quotations Bureau OTC
Markets exchange for the three prior trading days including the day upon which a Notice of Conversion is received by the Company.</t>
        </is>
      </c>
    </row>
    <row r="5">
      <c r="A5" s="4" t="inlineStr">
        <is>
          <t>Amortization of debt discount (in Shares)</t>
        </is>
      </c>
      <c r="Q5" s="5" t="n">
        <v>81043</v>
      </c>
    </row>
    <row r="6">
      <c r="A6" s="4" t="inlineStr">
        <is>
          <t>Aggregate exchange amount</t>
        </is>
      </c>
      <c r="Q6" s="6" t="n">
        <v>97252</v>
      </c>
    </row>
    <row r="7">
      <c r="A7" s="4" t="inlineStr">
        <is>
          <t>Payments on the outstanding convertible notes</t>
        </is>
      </c>
      <c r="P7" s="6" t="n">
        <v>25000</v>
      </c>
    </row>
    <row r="8">
      <c r="A8" s="4" t="inlineStr">
        <is>
          <t>Outstanding promissory notes payable</t>
        </is>
      </c>
      <c r="N8" s="6" t="n">
        <v>20241939</v>
      </c>
      <c r="O8" s="6" t="n">
        <v>20243335</v>
      </c>
    </row>
    <row r="9">
      <c r="A9" s="4" t="inlineStr">
        <is>
          <t>Accrued interest</t>
        </is>
      </c>
      <c r="N9" s="5" t="n">
        <v>251144</v>
      </c>
      <c r="O9" s="5" t="n">
        <v>251144</v>
      </c>
    </row>
    <row r="10">
      <c r="A10" s="4" t="inlineStr">
        <is>
          <t>Notes payable outstanding</t>
        </is>
      </c>
      <c r="N10" s="5" t="n">
        <v>72252</v>
      </c>
      <c r="O10" s="5" t="n">
        <v>72252</v>
      </c>
    </row>
    <row r="11">
      <c r="A11" s="4" t="inlineStr">
        <is>
          <t>Bear interest</t>
        </is>
      </c>
      <c r="J11" s="4" t="inlineStr">
        <is>
          <t>18.00%</t>
        </is>
      </c>
      <c r="K11" s="4" t="inlineStr">
        <is>
          <t>18.00%</t>
        </is>
      </c>
      <c r="R11" s="4" t="inlineStr">
        <is>
          <t>10.00%</t>
        </is>
      </c>
    </row>
    <row r="12">
      <c r="A12" s="4" t="inlineStr">
        <is>
          <t>Outstanding loan</t>
        </is>
      </c>
      <c r="N12" s="6" t="n">
        <v>130025</v>
      </c>
    </row>
    <row r="13">
      <c r="A13" s="4" t="inlineStr">
        <is>
          <t>Accrued interest</t>
        </is>
      </c>
      <c r="N13" s="4" t="inlineStr">
        <is>
          <t>$82,804</t>
        </is>
      </c>
    </row>
    <row r="14">
      <c r="A14" s="4" t="inlineStr">
        <is>
          <t>Price per share (in Dollars per share)</t>
        </is>
      </c>
      <c r="M14" s="9" t="n">
        <v>1.2</v>
      </c>
    </row>
    <row r="15">
      <c r="A15" s="4" t="inlineStr">
        <is>
          <t>Premium paid</t>
        </is>
      </c>
      <c r="M15" s="4" t="inlineStr">
        <is>
          <t>20.00%</t>
        </is>
      </c>
    </row>
    <row r="16">
      <c r="A16" s="4" t="inlineStr">
        <is>
          <t>Promissory debentures lender amount</t>
        </is>
      </c>
      <c r="J16" s="6" t="n">
        <v>84000</v>
      </c>
      <c r="K16" s="6" t="n">
        <v>6000</v>
      </c>
    </row>
    <row r="17">
      <c r="A17" s="4" t="inlineStr">
        <is>
          <t>Outstanding balance</t>
        </is>
      </c>
      <c r="J17" s="5" t="n">
        <v>70000</v>
      </c>
      <c r="K17" s="5" t="n">
        <v>5000</v>
      </c>
    </row>
    <row r="18">
      <c r="A18" s="4" t="inlineStr">
        <is>
          <t>Net of discount</t>
        </is>
      </c>
      <c r="J18" s="6" t="n">
        <v>14000</v>
      </c>
      <c r="K18" s="6" t="n">
        <v>1000</v>
      </c>
    </row>
    <row r="19">
      <c r="A19" s="4" t="inlineStr">
        <is>
          <t>Promissory debentures, description</t>
        </is>
      </c>
      <c r="C19" s="4" t="inlineStr">
        <is>
          <t>the Company entered into a Promissory Debentures with a lender in the amount of $1,100,000 which bear interest at
twelve (12%) percent and have a three (3) year maturity date and cashless warrants to purchase 7,500,000 shares of our common stock,
at exercise prices of $0.085 per share. The notes may be repaid in whole or in part at any time prior to maturity. The lender had advanced
a total of $1,000,000, net of discount in the amount of $100,000 to the Company. The Company recorded the fair value of the 7,500,000
warrants issued with debt at approximately $360,607 at the time of issuance as a discount.</t>
        </is>
      </c>
      <c r="F19" s="4" t="inlineStr">
        <is>
          <t>the Company entered into a Promissory Debentures with a lender in the amount of $11,600,000 which bear interest at twelve
(12%) percent and have a three (3) year maturity date and cashless warrants to purchase 70,000,000 shares of our common stock, at exercise
prices of $0.10 per share. The notes may be repaid in whole or in part at any time prior to maturity. The lender had advanced a total
of $10,500,000, net of discount in the amount of $1,100,000 to the Company. The Company recorded the fair value of the 70,000,000 warrants
issued with debt at approximately $5,465,726 at the date the warrants were issued as a discount. Lender is granted senior security interest
and lien in all rights, title and interest in the assets and property of the Company as collateral.On
August 18, 2021, through a Stock Purchase Agreement in which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March 31, 202, the principal
balance of the outstanding auto loan was $4,380. On
August 18, 2021, through a Stock Purchase Agreement in which 100% of the outstanding shares of Global Stem Cell Group, Inc. the Company
assumed the November 17, 2020, agreement with an Investor for proceeds in the amount of $400,000 treated as a promissory. In exchange
for the gross proceeds, the Investor shall receive the right to a perpetual 7.75% (payment percentage) of the revenues of Global Stem
Cell Group. The payments of the payment percentage shall be calculated by multiplying the gross quarterly revenues appearing in the financial
statements by the payment percentage and treated as accrued interest. Payments shall be made ninety (90) days from the end of each respective
fiscal quarter with the first payment to be made on the quarter ending December 31, 2020. Payments may be accrued and deferred if payment
would deplete cash, cash equivalent and/or short term investment balances on each respective fiscal quarter by more than twenty (20%)
percent. As of March 31, 2022, the principal balance of the outstanding loan was $400,000 and accrued interest totals $110,858. This
debt instrument is currently in default due to the non-payment of interest. On
September 20, 2021, the Company entered into a Promissory Debentures with a lender in the amount of $1,100,000 which bear interest at
twelve (12%) percent and have a three (3) year maturity date and cashless warrants to purchase 7,500,000 shares of our common stock,
at exercise prices of $0.085 per share. The notes may be repaid in whole or in part at any time prior to maturity.</t>
        </is>
      </c>
      <c r="G19" s="4" t="inlineStr">
        <is>
          <t>the Company entered into a Promissory Debentures with a lender in the amount of $1,000,000 which bear interest at eighteen
(15%) percent and have a one (1) year maturity date and cashless warrants to purchase 10,000,000 shares of our common stock, at exercise
prices of $0.03 per share. The notes may be repaid in whole or in part at any time prior to maturity. The lender had advanced a total
of $900,000, net of discount in the amount of $100,000 to the Company. The Company recorded the fair value of the 10,000,000 warrants
issued with debt at approximately $237,811 at the date of issuance as a discount. This debt instrument is currently in default as of
January 6, 2022.On
June 22, 2021, the Company entered into a Promissory Debentures with a lender in the amount of $11,600,000 which bear interest at twelve
(12%) percent and have a three (3) year maturity date and cashless warrants to purchase 70,000,000 shares of our common stock, at exercise
prices of $0.10 per share. The notes may be repaid in whole or in part at any time prior to maturity. The lender had advanced a total
of $10,500,000, net of discount in the amount of $1,100,000 to the Company. The Company recorded the fair value of the 70,000,000 warrants
issued with debt at approximately $5,465,726 at the date the warrants were issued as a discount. Lender is granted senior security interest
and lien in all rights, title and interest in the assets and property of the Company as collateral. On
August 18, 2021, through a Stock Purchase Agreement in which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March 31, 202, the principal
balance of the outstanding auto loan was $4,380. On
August 18, 2021, through a Stock Purchase Agreement in which 100% of the outstanding shares of Global Stem Cell Group, Inc. the Company
assumed the November 17, 2020, agreement with an Investor for proceeds in the amount of $400,000 treated as a promissory. In exchange
for the gross proceeds, the Investor shall receive the right to a perpetual 7.75% (payment percentage) of the revenues of Global Stem
Cell Group. The payments of the payment percentage shall be calculated by multiplying the gross quarterly revenues appearing in the financial
statements by the payment percentage and treated as accrued interest. Payments shall be made ninety (90) days from the end of each respective
fiscal quarter with the first payment to be made on the quarter ending December 31, 2020. Payments may be accrued and deferred if payment
would deplete cash, cash equivalent and/or short term investment balances on each respective fiscal quarter by more than twenty (20%)
percent. As of March 31, 2022, the principal balance of the outstanding loan was $400,000 and accrued interest totals $110,858. This
debt instrument is currently in default due to the non-payment of interest. On
September 20, 2021, the Company entered into a Promissory Debentures with a lender in the amount of $1,100,000 which bear interest at
twelve (12%) percent and have a three (3) year maturity date and cashless warrants to purchase 7,500,000 shares of our common stock,
at exercise prices of $0.085 per share. The notes may be repaid in whole or in part at any time prior to maturity.</t>
        </is>
      </c>
      <c r="H19" s="4" t="inlineStr">
        <is>
          <t>the Company entered into a Promissory Debentures with a lender in the amount of $110,000 which bear compounded annual
interest at eighteen (18%) percent and have a two (2) year maturity date and cashless warrants to purchase 1,000,000 shares of our common
stock. The notes may be repaid in whole or in part at any time prior to maturity. The lender had advanced a total of $100,000, net of
discount in the amount of $10,000 to the Company. The Company recorded the fair value of the 1,000,000 warrants issued with debt at approximately
$17,491 at December 31, 2020 as a discount.On
January 6, 2021, the Company entered into a Promissory Debentures with a lender in the amount of $1,000,000 which bear interest at eighteen
(15%) percent and have a one (1) year maturity date and cashless warrants to purchase 10,000,000 shares of our common stock, at exercise
prices of $0.03 per share. The notes may be repaid in whole or in part at any time prior to maturity. The lender had advanced a total
of $900,000, net of discount in the amount of $100,000 to the Company. The Company recorded the fair value of the 10,000,000 warrants
issued with debt at approximately $237,811 at the date of issuance as a discount. This debt instrument is currently in default as of
January 6, 2022. On
June 22, 2021, the Company entered into a Promissory Debentures with a lender in the amount of $11,600,000 which bear interest at twelve
(12%) percent and have a three (3) year maturity date and cashless warrants to purchase 70,000,000 shares of our common stock, at exercise
prices of $0.10 per share. The notes may be repaid in whole or in part at any time prior to maturity. The lender had advanced a total
of $10,500,000, net of discount in the amount of $1,100,000 to the Company. The Company recorded the fair value of the 70,000,000 warrants
issued with debt at approximately $5,465,726 at the date the warrants were issued as a discount. Lender is granted senior security interest
and lien in all rights, title and interest in the assets and property of the Company as collateral. On
August 18, 2021, through a Stock Purchase Agreement in which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March 31, 202, the principal
balance of the outstanding auto loan was $4,380. On
August 18, 2021, through a Stock Purchase Agreement in which 100% of the outstanding shares of Global Stem Cell Group, Inc. the Company
assumed the November 17, 2020, agreement with an Investor for proceeds in the amount of $400,000 treated as a promissory. In exchange
for the gross proceeds, the Investor shall receive the right to a perpetual 7.75% (payment percentage) of the revenues of Global Stem
Cell Group. The payments of the payment percentage shall be calculated by multiplying the gross quarterly revenues appearing in the financial
statements by the payment percentage and treated as accrued interest. Payments shall be made ninety (90) days from the end of each respective
fiscal quarter with the first payment to be made on the quarter ending December 31, 2020. Payments may be accrued and deferred if payment
would deplete cash, cash equivalent and/or short term investment balances on each respective fiscal quarter by more than twenty (20%)
percent. As of March 31, 2022, the principal balance of the outstanding loan was $400,000 and accrued interest totals $110,858. This
debt instrument is currently in default due to the non-payment of interest. On
September 20, 2021, the Company entered into a Promissory Debentures with a lender in the amount of $1,100,000 which bear interest at
twelve (12%) percent and have a three (3) year maturity date and cashless warrants to purchase 7,500,000 shares of our common stock,
at exercise prices of $0.085 per share. The notes may be repaid in whole or in part at any time prior to maturity.</t>
        </is>
      </c>
      <c r="I19" s="4" t="inlineStr">
        <is>
          <t>the Company exchanged $5,379,624 of principal, default penalty and accrued but unpaid interest on convertible notes
for $5,379,624 promissory notes and cashless warrants to purchase 15,000,000 shares of our common stock with three separate lenders.
The new notes have a maturity date of November 23, 2023 and an aggregate principal amount of $5,379,624 shall bear interest at a fifteen
(15%) percentage compounded annual interest rate and, as an incentive; we have issued cashless warrants to purchase 15,000,000 shares
of our common stock at an exercise price of $0.03 per share in connection with the restructuring. The Company recorded the fair value
of the 15,000,000 warrants issued with debt at approximately $262,376 at December 31, 2020 as a discount. Lender is granted security
interest and lien in all rights, title and interest in the assets and property of the as collateral.</t>
        </is>
      </c>
    </row>
    <row r="20">
      <c r="A20" s="4" t="inlineStr">
        <is>
          <t>Cash payment</t>
        </is>
      </c>
      <c r="N20" s="6" t="n">
        <v>1396</v>
      </c>
      <c r="O20" s="5" t="n">
        <v>1812</v>
      </c>
    </row>
    <row r="21">
      <c r="A21" s="4" t="inlineStr">
        <is>
          <t>Interest expense</t>
        </is>
      </c>
      <c r="N21" s="5" t="n">
        <v>658177</v>
      </c>
      <c r="O21" s="5" t="n">
        <v>1781394</v>
      </c>
    </row>
    <row r="22">
      <c r="A22" s="4" t="inlineStr">
        <is>
          <t>Debt discount amortization expense</t>
        </is>
      </c>
      <c r="N22" s="5" t="n">
        <v>432265</v>
      </c>
      <c r="O22" s="5" t="n">
        <v>874476</v>
      </c>
    </row>
    <row r="23">
      <c r="A23" s="4" t="inlineStr">
        <is>
          <t>Accrued interest</t>
        </is>
      </c>
      <c r="N23" s="5" t="n">
        <v>2536429</v>
      </c>
      <c r="O23" s="5" t="n">
        <v>1878251</v>
      </c>
    </row>
    <row r="24">
      <c r="A24" s="4" t="inlineStr">
        <is>
          <t>Series BB Preferred Stock [Member]</t>
        </is>
      </c>
    </row>
    <row r="25">
      <c r="A25" s="3" t="inlineStr">
        <is>
          <t>Notes Payable (Details) [Line Items]</t>
        </is>
      </c>
    </row>
    <row r="26">
      <c r="A26" s="4" t="inlineStr">
        <is>
          <t>Remaining shares (in Shares)</t>
        </is>
      </c>
      <c r="L26" s="5" t="n">
        <v>6500</v>
      </c>
    </row>
    <row r="27">
      <c r="A27" s="4" t="inlineStr">
        <is>
          <t>Business Combination [Member] | Series BB Preferred Stock [Member]</t>
        </is>
      </c>
    </row>
    <row r="28">
      <c r="A28" s="3" t="inlineStr">
        <is>
          <t>Notes Payable (Details) [Line Items]</t>
        </is>
      </c>
    </row>
    <row r="29">
      <c r="A29" s="4" t="inlineStr">
        <is>
          <t>Percentage of acquire</t>
        </is>
      </c>
      <c r="L29" s="4" t="inlineStr">
        <is>
          <t>100.00%</t>
        </is>
      </c>
    </row>
    <row r="30">
      <c r="A30" s="4" t="inlineStr">
        <is>
          <t>CEO [Member]</t>
        </is>
      </c>
    </row>
    <row r="31">
      <c r="A31" s="3" t="inlineStr">
        <is>
          <t>Notes Payable (Details) [Line Items]</t>
        </is>
      </c>
    </row>
    <row r="32">
      <c r="A32" s="4" t="inlineStr">
        <is>
          <t>Converted shares (in Shares)</t>
        </is>
      </c>
      <c r="L32" s="5" t="n">
        <v>18500</v>
      </c>
    </row>
    <row r="33">
      <c r="A33" s="4" t="inlineStr">
        <is>
          <t>Common stock shares (in Shares)</t>
        </is>
      </c>
      <c r="L33" s="5" t="n">
        <v>250999</v>
      </c>
    </row>
    <row r="34">
      <c r="A34" s="4" t="inlineStr">
        <is>
          <t>Promissory note</t>
        </is>
      </c>
      <c r="L34" s="6" t="n">
        <v>7800</v>
      </c>
    </row>
    <row r="35">
      <c r="A35" s="4" t="inlineStr">
        <is>
          <t>CEO [Member] | Business Combination [Member]</t>
        </is>
      </c>
    </row>
    <row r="36">
      <c r="A36" s="3" t="inlineStr">
        <is>
          <t>Notes Payable (Details) [Line Items]</t>
        </is>
      </c>
    </row>
    <row r="37">
      <c r="A37" s="4" t="inlineStr">
        <is>
          <t>Share issuance of common stock (in Shares)</t>
        </is>
      </c>
      <c r="L37" s="5" t="n">
        <v>25000</v>
      </c>
    </row>
    <row r="38">
      <c r="A38" s="4" t="inlineStr">
        <is>
          <t>Purchase Agreement [Member]</t>
        </is>
      </c>
    </row>
    <row r="39">
      <c r="A39" s="3" t="inlineStr">
        <is>
          <t>Notes Payable (Details) [Line Items]</t>
        </is>
      </c>
    </row>
    <row r="40">
      <c r="A40" s="4" t="inlineStr">
        <is>
          <t>Stock exchange agreement, description</t>
        </is>
      </c>
      <c r="D40" s="4" t="inlineStr">
        <is>
          <t>through a Stock Purchase Agreement in which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March 31, 202, the principal
balance of the outstanding auto loan was $4,380.</t>
        </is>
      </c>
    </row>
    <row r="41">
      <c r="A41" s="4" t="inlineStr">
        <is>
          <t>Purchase Agreement One [Member]</t>
        </is>
      </c>
    </row>
    <row r="42">
      <c r="A42" s="3" t="inlineStr">
        <is>
          <t>Notes Payable (Details) [Line Items]</t>
        </is>
      </c>
    </row>
    <row r="43">
      <c r="A43" s="4" t="inlineStr">
        <is>
          <t>Stock exchange agreement, description</t>
        </is>
      </c>
      <c r="E43" s="4" t="inlineStr">
        <is>
          <t>through a Stock Purchase Agreement in which 100% of the outstanding shares of Global Stem Cell Group, Inc. the Company
assumed the November 17, 2020, agreement with an Investor for proceeds in the amount of $400,000 treated as a promissory. In exchange
for the gross proceeds, the Investor shall receive the right to a perpetual 7.75% (payment percentage) of the revenues of Global Stem
Cell Group. The payments of the payment percentage shall be calculated by multiplying the gross quarterly revenues appearing in the financial
statements by the payment percentage and treated as accrued interest. Payments shall be made ninety (90) days from the end of each respective
fiscal quarter with the first payment to be made on the quarter ending December 31, 2020. Payments may be accrued and deferred if payment
would deplete cash, cash equivalent and/or short term investment balances on each respective fiscal quarter by more than twenty (20%)
percent. As of March 31, 2022, the principal balance of the outstanding loan was $400,000 and accrued interest totals $110,858. This
debt instrument is currently in default due to the non-payment of interest.</t>
        </is>
      </c>
    </row>
    <row r="44">
      <c r="A44" s="4" t="inlineStr">
        <is>
          <t>Promissory Debentures [Member]</t>
        </is>
      </c>
    </row>
    <row r="45">
      <c r="A45" s="3" t="inlineStr">
        <is>
          <t>Notes Payable (Details) [Line Items]</t>
        </is>
      </c>
    </row>
    <row r="46">
      <c r="A46" s="4" t="inlineStr">
        <is>
          <t>Promissory debentures, description</t>
        </is>
      </c>
      <c r="B46" s="4" t="inlineStr">
        <is>
          <t>the parties wished to modify the terms of the Promissory Debentures dated July 13, 2020 in the amount of $6,000 and
accrued interest in the amount of $1,578 by issuing a new promissory note and extend the date of maturity. In consideration for the new
terms, the Promissory Debenture dated December 30, 2021 shall include a five (5%) percent premium for a total of $7,958 which bear interest
at twelve (12%) percent and have a seventeen (17) months maturity date. The notes may be repaid in whole or in part at any time prior
to maturity.</t>
        </is>
      </c>
    </row>
    <row r="47">
      <c r="A47" s="4" t="inlineStr">
        <is>
          <t>Promissory Debentures One [Member]</t>
        </is>
      </c>
    </row>
    <row r="48">
      <c r="A48" s="3" t="inlineStr">
        <is>
          <t>Notes Payable (Details) [Line Items]</t>
        </is>
      </c>
    </row>
    <row r="49">
      <c r="A49" s="4" t="inlineStr">
        <is>
          <t>Promissory debentures, description</t>
        </is>
      </c>
      <c r="B49" s="4" t="inlineStr">
        <is>
          <t>the parties wished to modify the terms of the Promissory Debentures dated July 15, 2020 in the amount of $84,000 and
accrued interest in the amount of $22,162 by issuing a new promissory note and extend the date of maturity. In consideration for the
new terms, the Promissory Debenture dated December 30, 2021 shall include a five (5%) percent premium for a total of $111,470 which bear
interest at twelve (12%) percent and have a seventeen (17) months maturity date. The notes may be repaid in whole or in part at any time
prior to maturity.</t>
        </is>
      </c>
    </row>
    <row r="50">
      <c r="A50" s="4" t="inlineStr">
        <is>
          <t>Promissory Notes Payable Two [Member]</t>
        </is>
      </c>
    </row>
    <row r="51">
      <c r="A51" s="3" t="inlineStr">
        <is>
          <t>Notes Payable (Details) [Line Items]</t>
        </is>
      </c>
    </row>
    <row r="52">
      <c r="A52" s="4" t="inlineStr">
        <is>
          <t>Outstanding promissory notes payable</t>
        </is>
      </c>
      <c r="N52" s="5" t="n">
        <v>72252</v>
      </c>
      <c r="O52" s="5" t="n">
        <v>72252</v>
      </c>
    </row>
    <row r="53">
      <c r="A53" s="4" t="inlineStr">
        <is>
          <t>Promissory Notes Payable [Member]</t>
        </is>
      </c>
    </row>
    <row r="54">
      <c r="A54" s="3" t="inlineStr">
        <is>
          <t>Notes Payable (Details) [Line Items]</t>
        </is>
      </c>
    </row>
    <row r="55">
      <c r="A55" s="4" t="inlineStr">
        <is>
          <t>Exchanged shares (in Shares)</t>
        </is>
      </c>
      <c r="Q55" s="5" t="n">
        <v>276723</v>
      </c>
    </row>
    <row r="56">
      <c r="A56" s="4" t="inlineStr">
        <is>
          <t>Notes Payable, Noncurrent</t>
        </is>
      </c>
      <c r="Q56" s="6" t="n">
        <v>332068</v>
      </c>
    </row>
    <row r="57">
      <c r="A57" s="4" t="inlineStr">
        <is>
          <t>Principle amount</t>
        </is>
      </c>
      <c r="N57" s="6" t="n">
        <v>398482</v>
      </c>
      <c r="O57" s="6" t="n">
        <v>3984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convertible notes - Convertible Notes [Member] - USD ($)</t>
        </is>
      </c>
      <c r="B1" s="2" t="inlineStr">
        <is>
          <t>Mar. 31, 2022</t>
        </is>
      </c>
      <c r="C1" s="2" t="inlineStr">
        <is>
          <t>Dec. 31, 2021</t>
        </is>
      </c>
    </row>
    <row r="2">
      <c r="A2" s="3" t="inlineStr">
        <is>
          <t>Notes Payable (Details) - Schedule of convertible notes [Line Items]</t>
        </is>
      </c>
    </row>
    <row r="3">
      <c r="A3" s="4" t="inlineStr">
        <is>
          <t>Convertible notes payable</t>
        </is>
      </c>
      <c r="B3" s="6" t="n">
        <v>72252</v>
      </c>
      <c r="C3" s="6" t="n">
        <v>72252</v>
      </c>
    </row>
    <row r="4">
      <c r="A4" s="4" t="inlineStr">
        <is>
          <t>Less: Discount</t>
        </is>
      </c>
      <c r="B4" s="5" t="n">
        <v>33426</v>
      </c>
      <c r="C4" s="5" t="n">
        <v>38270</v>
      </c>
    </row>
    <row r="5">
      <c r="A5" s="4" t="inlineStr">
        <is>
          <t>Convertible notes payable, net</t>
        </is>
      </c>
      <c r="B5" s="6" t="n">
        <v>38826</v>
      </c>
      <c r="C5" s="6" t="n">
        <v>339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Notes Payable (Details) - Schedule of promissory - USD ($)</t>
        </is>
      </c>
      <c r="B1" s="2" t="inlineStr">
        <is>
          <t>3 Months Ended</t>
        </is>
      </c>
      <c r="C1" s="2" t="inlineStr">
        <is>
          <t>12 Months Ended</t>
        </is>
      </c>
    </row>
    <row r="2">
      <c r="B2" s="2" t="inlineStr">
        <is>
          <t>Mar. 31, 2022</t>
        </is>
      </c>
      <c r="C2" s="2" t="inlineStr">
        <is>
          <t>Dec. 31, 2021</t>
        </is>
      </c>
    </row>
    <row r="3">
      <c r="A3" s="3" t="inlineStr">
        <is>
          <t>Schedule of promissory [Abstract]</t>
        </is>
      </c>
    </row>
    <row r="4">
      <c r="A4" s="4" t="inlineStr">
        <is>
          <t>Promissory notes payable</t>
        </is>
      </c>
      <c r="B4" s="6" t="n">
        <v>20241939</v>
      </c>
      <c r="C4" s="6" t="n">
        <v>20243335</v>
      </c>
    </row>
    <row r="5">
      <c r="A5" s="4" t="inlineStr">
        <is>
          <t>Less: Discount</t>
        </is>
      </c>
      <c r="B5" s="5" t="n">
        <v>6390358</v>
      </c>
      <c r="C5" s="5" t="n">
        <v>6822622</v>
      </c>
    </row>
    <row r="6">
      <c r="A6" s="4" t="inlineStr">
        <is>
          <t>Less: Deferred finance costs</t>
        </is>
      </c>
      <c r="B6" s="5" t="n">
        <v>74247</v>
      </c>
      <c r="C6" s="5" t="n">
        <v>82466</v>
      </c>
    </row>
    <row r="7">
      <c r="A7" s="4" t="inlineStr">
        <is>
          <t>Promissory notes payable, net</t>
        </is>
      </c>
      <c r="B7" s="6" t="n">
        <v>13777334</v>
      </c>
      <c r="C7" s="6" t="n">
        <v>133382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310078</v>
      </c>
      <c r="C4" s="6" t="n">
        <v>4443</v>
      </c>
    </row>
    <row r="5">
      <c r="A5" s="4" t="inlineStr">
        <is>
          <t>Cost of revenue</t>
        </is>
      </c>
      <c r="B5" s="5" t="n">
        <v>203593</v>
      </c>
      <c r="C5" s="5" t="n">
        <v>14790</v>
      </c>
    </row>
    <row r="6">
      <c r="A6" s="4" t="inlineStr">
        <is>
          <t>Gross profit (loss)</t>
        </is>
      </c>
      <c r="B6" s="5" t="n">
        <v>106485</v>
      </c>
      <c r="C6" s="5" t="n">
        <v>-10347</v>
      </c>
    </row>
    <row r="7">
      <c r="A7" s="3" t="inlineStr">
        <is>
          <t>Operating expenses</t>
        </is>
      </c>
    </row>
    <row r="8">
      <c r="A8" s="4" t="inlineStr">
        <is>
          <t>Advertising and marketing</t>
        </is>
      </c>
      <c r="B8" s="5" t="n">
        <v>54614</v>
      </c>
      <c r="C8" s="5" t="n">
        <v>237</v>
      </c>
    </row>
    <row r="9">
      <c r="A9" s="4" t="inlineStr">
        <is>
          <t>Professional fees</t>
        </is>
      </c>
      <c r="B9" s="5" t="n">
        <v>395739</v>
      </c>
      <c r="C9" s="5" t="n">
        <v>113787</v>
      </c>
    </row>
    <row r="10">
      <c r="A10" s="4" t="inlineStr">
        <is>
          <t>Officer compensation</t>
        </is>
      </c>
      <c r="B10" s="5" t="n">
        <v>22500</v>
      </c>
      <c r="C10" s="5" t="n">
        <v>15000</v>
      </c>
    </row>
    <row r="11">
      <c r="A11" s="4" t="inlineStr">
        <is>
          <t>Depreciation and amortization expense</t>
        </is>
      </c>
      <c r="B11" s="5" t="n">
        <v>26977</v>
      </c>
      <c r="C11" s="5" t="n">
        <v>200</v>
      </c>
    </row>
    <row r="12">
      <c r="A12" s="4" t="inlineStr">
        <is>
          <t>Investor relations</t>
        </is>
      </c>
      <c r="B12" s="5" t="n">
        <v>47250</v>
      </c>
      <c r="C12" s="5" t="n">
        <v>2898</v>
      </c>
    </row>
    <row r="13">
      <c r="A13" s="4" t="inlineStr">
        <is>
          <t>General and administrative</t>
        </is>
      </c>
      <c r="B13" s="5" t="n">
        <v>101918</v>
      </c>
      <c r="C13" s="5" t="n">
        <v>10610</v>
      </c>
    </row>
    <row r="14">
      <c r="A14" s="4" t="inlineStr">
        <is>
          <t>Total operating expenses</t>
        </is>
      </c>
      <c r="B14" s="5" t="n">
        <v>648998</v>
      </c>
      <c r="C14" s="5" t="n">
        <v>142732</v>
      </c>
    </row>
    <row r="15">
      <c r="A15" s="3" t="inlineStr">
        <is>
          <t>Other income (expense)</t>
        </is>
      </c>
    </row>
    <row r="16">
      <c r="A16" s="4" t="inlineStr">
        <is>
          <t>Interest expense</t>
        </is>
      </c>
      <c r="B16" s="5" t="n">
        <v>-1140530</v>
      </c>
      <c r="C16" s="5" t="n">
        <v>-319228</v>
      </c>
    </row>
    <row r="17">
      <c r="A17" s="4" t="inlineStr">
        <is>
          <t>Derivative financial instruments</t>
        </is>
      </c>
      <c r="B17" s="5" t="n">
        <v>6079</v>
      </c>
      <c r="C17" s="4" t="inlineStr">
        <is>
          <t xml:space="preserve"> </t>
        </is>
      </c>
    </row>
    <row r="18">
      <c r="A18" s="4" t="inlineStr">
        <is>
          <t>Net loss</t>
        </is>
      </c>
      <c r="B18" s="6" t="n">
        <v>-1676964</v>
      </c>
      <c r="C18" s="6" t="n">
        <v>-472307</v>
      </c>
    </row>
    <row r="19">
      <c r="A19" s="4" t="inlineStr">
        <is>
          <t>Net loss per common share, basic and diluted (in Dollars per share)</t>
        </is>
      </c>
      <c r="B19" s="8" t="n">
        <v>-0.14</v>
      </c>
      <c r="C19" s="8" t="n">
        <v>-0.04</v>
      </c>
    </row>
    <row r="20">
      <c r="A20" s="4" t="inlineStr">
        <is>
          <t>Weighted average number of common shares outstanding, basic and diluted (in Shares)</t>
        </is>
      </c>
      <c r="B20" s="5" t="n">
        <v>12091905</v>
      </c>
      <c r="C20" s="5" t="n">
        <v>10883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s Payable (Details) - Schedule of fair values of the embedded convertible notes derivatives and tainted convertible notes using the lattice valuation</t>
        </is>
      </c>
      <c r="B1" s="2" t="inlineStr">
        <is>
          <t>3 Months Ended</t>
        </is>
      </c>
    </row>
    <row r="2">
      <c r="B2" s="2" t="inlineStr">
        <is>
          <t>Mar. 31, 2022$ / sharesshares</t>
        </is>
      </c>
    </row>
    <row r="3">
      <c r="A3" s="3" t="inlineStr">
        <is>
          <t>Schedule of fair values of the embedded convertible notes derivatives and tainted convertible notes using the lattice valuation [Abstract]</t>
        </is>
      </c>
    </row>
    <row r="4">
      <c r="A4" s="4" t="inlineStr">
        <is>
          <t>Common stock issuable (in Shares) | shares</t>
        </is>
      </c>
      <c r="B4" s="5" t="n">
        <v>194092</v>
      </c>
    </row>
    <row r="5">
      <c r="A5" s="4" t="inlineStr">
        <is>
          <t>Market value of common stock on measurement date</t>
        </is>
      </c>
      <c r="B5" s="8" t="n">
        <v>0.07000000000000001</v>
      </c>
    </row>
    <row r="6">
      <c r="A6" s="4" t="inlineStr">
        <is>
          <t>Adjusted exercise price</t>
        </is>
      </c>
      <c r="B6" s="8" t="n">
        <v>0.06</v>
      </c>
    </row>
    <row r="7">
      <c r="A7" s="4" t="inlineStr">
        <is>
          <t>Risk free interest rate</t>
        </is>
      </c>
      <c r="B7" s="4" t="inlineStr">
        <is>
          <t>1.60%</t>
        </is>
      </c>
    </row>
    <row r="8">
      <c r="A8" s="4" t="inlineStr">
        <is>
          <t>Instrument lives in years</t>
        </is>
      </c>
      <c r="B8" s="4" t="inlineStr">
        <is>
          <t>2 years 9 months</t>
        </is>
      </c>
    </row>
    <row r="9">
      <c r="A9" s="4" t="inlineStr">
        <is>
          <t>Expected volatility</t>
        </is>
      </c>
      <c r="B9" s="4" t="inlineStr">
        <is>
          <t>114.00%</t>
        </is>
      </c>
    </row>
    <row r="10">
      <c r="A10" s="4" t="inlineStr">
        <is>
          <t>Expected dividend yields</t>
        </is>
      </c>
      <c r="B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fair value of the derivative liability - USD ($)</t>
        </is>
      </c>
      <c r="B1" s="2" t="inlineStr">
        <is>
          <t>3 Months Ended</t>
        </is>
      </c>
      <c r="C1" s="2" t="inlineStr">
        <is>
          <t>12 Months Ended</t>
        </is>
      </c>
    </row>
    <row r="2">
      <c r="B2" s="2" t="inlineStr">
        <is>
          <t>Mar. 31, 2022</t>
        </is>
      </c>
      <c r="C2" s="2" t="inlineStr">
        <is>
          <t>Dec. 31, 2021</t>
        </is>
      </c>
    </row>
    <row r="3">
      <c r="A3" s="3" t="inlineStr">
        <is>
          <t>Schedule of fair value of the derivative liability [Abstract]</t>
        </is>
      </c>
    </row>
    <row r="4">
      <c r="A4" s="4" t="inlineStr">
        <is>
          <t>Beginning Balance</t>
        </is>
      </c>
      <c r="B4" s="6" t="n">
        <v>20442</v>
      </c>
      <c r="C4" s="4" t="inlineStr">
        <is>
          <t xml:space="preserve"> </t>
        </is>
      </c>
    </row>
    <row r="5">
      <c r="A5" s="4" t="inlineStr">
        <is>
          <t>Additions</t>
        </is>
      </c>
      <c r="B5" s="4" t="inlineStr">
        <is>
          <t xml:space="preserve"> </t>
        </is>
      </c>
      <c r="C5" s="5" t="n">
        <v>24186</v>
      </c>
    </row>
    <row r="6">
      <c r="A6" s="4" t="inlineStr">
        <is>
          <t>Fair value gain (loss)</t>
        </is>
      </c>
      <c r="B6" s="5" t="n">
        <v>-6079</v>
      </c>
      <c r="C6" s="5" t="n">
        <v>-3744</v>
      </c>
    </row>
    <row r="7">
      <c r="A7" s="4" t="inlineStr">
        <is>
          <t>Conversions</t>
        </is>
      </c>
      <c r="B7" s="4" t="inlineStr">
        <is>
          <t xml:space="preserve"> </t>
        </is>
      </c>
      <c r="C7" s="4" t="inlineStr">
        <is>
          <t xml:space="preserve"> </t>
        </is>
      </c>
    </row>
    <row r="8">
      <c r="A8" s="4" t="inlineStr">
        <is>
          <t>Ending Balance</t>
        </is>
      </c>
      <c r="B8" s="6" t="n">
        <v>14363</v>
      </c>
      <c r="C8" s="6" t="n">
        <v>204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nvertible Preferred Stock (Details) - USD ($)</t>
        </is>
      </c>
      <c r="B1" s="2" t="inlineStr">
        <is>
          <t>Nov. 12, 2020</t>
        </is>
      </c>
      <c r="C1" s="2" t="inlineStr">
        <is>
          <t>Mar. 31, 2022</t>
        </is>
      </c>
      <c r="D1" s="2" t="inlineStr">
        <is>
          <t>Dec. 31, 2021</t>
        </is>
      </c>
      <c r="E1" s="2" t="inlineStr">
        <is>
          <t>Dec. 31, 2020</t>
        </is>
      </c>
      <c r="F1" s="2" t="inlineStr">
        <is>
          <t>Jun. 22, 2021</t>
        </is>
      </c>
      <c r="G1" s="2" t="inlineStr">
        <is>
          <t>Nov. 26, 2019</t>
        </is>
      </c>
    </row>
    <row r="2">
      <c r="A2" s="3" t="inlineStr">
        <is>
          <t>Convertible Preferred Stock (Details) [Line Items]</t>
        </is>
      </c>
    </row>
    <row r="3">
      <c r="A3" s="4" t="inlineStr">
        <is>
          <t>Debt conversion, description</t>
        </is>
      </c>
      <c r="C3" s="4" t="inlineStr">
        <is>
          <t>the Company may redeem for cash out of funds legally available
therefor, any or all of the outstanding Series CC Convertible Preferred Stock at a price equal to $1,000 per share. If not converted
prior, on the Automatic Conversion Date, any and all remaining issued and outstanding shares of Series CC Convertible Preferred Stock
shall automatically convert at the Conversion Price, which is a price per share determined by dividing the number of issued and outstanding
shares of (common?) stock of the Company on the date of conversion by 1,000 and multiply the results by 0.8.</t>
        </is>
      </c>
    </row>
    <row r="4">
      <c r="A4" s="4" t="inlineStr">
        <is>
          <t>Preferred stock, shares issued and outstanding (in Dollars per share)</t>
        </is>
      </c>
      <c r="D4" s="8" t="n">
        <v>83.73</v>
      </c>
      <c r="E4" s="8" t="n">
        <v>83.73</v>
      </c>
    </row>
    <row r="5">
      <c r="A5" s="4" t="inlineStr">
        <is>
          <t>Series CC Convertible Preferred Stock [Member]</t>
        </is>
      </c>
    </row>
    <row r="6">
      <c r="A6" s="3" t="inlineStr">
        <is>
          <t>Convertible Preferred Stock (Details) [Line Items]</t>
        </is>
      </c>
    </row>
    <row r="7">
      <c r="A7" s="4" t="inlineStr">
        <is>
          <t>Preferred stock, shares authorized</t>
        </is>
      </c>
      <c r="G7" s="5" t="n">
        <v>1000</v>
      </c>
    </row>
    <row r="8">
      <c r="A8" s="4" t="inlineStr">
        <is>
          <t>Issued and outstanding shares of stock</t>
        </is>
      </c>
      <c r="C8" s="5" t="n">
        <v>1000</v>
      </c>
    </row>
    <row r="9">
      <c r="A9" s="4" t="inlineStr">
        <is>
          <t>Conversion price (in Dollars per share)</t>
        </is>
      </c>
      <c r="C9" s="9" t="n">
        <v>0.8</v>
      </c>
    </row>
    <row r="10">
      <c r="A10" s="4" t="inlineStr">
        <is>
          <t>Preferred stock value (in Dollars)</t>
        </is>
      </c>
      <c r="C10" s="6" t="n">
        <v>83731</v>
      </c>
    </row>
    <row r="11">
      <c r="A11" s="4" t="inlineStr">
        <is>
          <t>Convertible preferred stock</t>
        </is>
      </c>
      <c r="C11" s="5" t="n">
        <v>1000</v>
      </c>
    </row>
    <row r="12">
      <c r="A12" s="4" t="inlineStr">
        <is>
          <t>Issuance of shares</t>
        </is>
      </c>
      <c r="F12" s="5" t="n">
        <v>1000</v>
      </c>
    </row>
    <row r="13">
      <c r="A13" s="4" t="inlineStr">
        <is>
          <t>Series CC Convertible Preferred Stock [Member] | Minimum [Member]</t>
        </is>
      </c>
    </row>
    <row r="14">
      <c r="A14" s="3" t="inlineStr">
        <is>
          <t>Convertible Preferred Stock (Details) [Line Items]</t>
        </is>
      </c>
    </row>
    <row r="15">
      <c r="A15" s="4" t="inlineStr">
        <is>
          <t>Authorized shares increase decreased</t>
        </is>
      </c>
      <c r="B15" s="5" t="n">
        <v>1000</v>
      </c>
    </row>
    <row r="16">
      <c r="A16" s="4" t="inlineStr">
        <is>
          <t>Series CC Convertible Preferred Stock [Member] | Maximum [Member]</t>
        </is>
      </c>
    </row>
    <row r="17">
      <c r="A17" s="3" t="inlineStr">
        <is>
          <t>Convertible Preferred Stock (Details) [Line Items]</t>
        </is>
      </c>
    </row>
    <row r="18">
      <c r="A18" s="4" t="inlineStr">
        <is>
          <t>Authorized shares increase decreased</t>
        </is>
      </c>
      <c r="B18" s="5" t="n">
        <v>8000000</v>
      </c>
    </row>
    <row r="19">
      <c r="A19" s="4" t="inlineStr">
        <is>
          <t>Lans Holdings Inc.[Member] | Series CC Convertible Preferred Stock [Member]</t>
        </is>
      </c>
    </row>
    <row r="20">
      <c r="A20" s="3" t="inlineStr">
        <is>
          <t>Convertible Preferred Stock (Details) [Line Items]</t>
        </is>
      </c>
    </row>
    <row r="21">
      <c r="A21" s="4" t="inlineStr">
        <is>
          <t>Preferred stock, shares authorized</t>
        </is>
      </c>
      <c r="C21" s="5" t="n">
        <v>1000</v>
      </c>
    </row>
    <row r="22">
      <c r="A22" s="4" t="inlineStr">
        <is>
          <t>Issued and outstanding shares of stock</t>
        </is>
      </c>
      <c r="C22" s="5" t="n">
        <v>1000</v>
      </c>
    </row>
    <row r="23">
      <c r="A23" s="4" t="inlineStr">
        <is>
          <t>Conversion price (in Dollars per share)</t>
        </is>
      </c>
      <c r="C23" s="9" t="n">
        <v>0.8</v>
      </c>
    </row>
    <row r="24">
      <c r="A24" s="4" t="inlineStr">
        <is>
          <t>Preferred stock value (in Dollars)</t>
        </is>
      </c>
      <c r="C24" s="6" t="n">
        <v>837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80"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 USD ($)</t>
        </is>
      </c>
      <c r="B1" s="2" t="inlineStr">
        <is>
          <t>Jul. 02, 2021</t>
        </is>
      </c>
      <c r="C1" s="2" t="inlineStr">
        <is>
          <t>Apr. 16, 2021</t>
        </is>
      </c>
      <c r="D1" s="2" t="inlineStr">
        <is>
          <t>Feb. 24, 2021</t>
        </is>
      </c>
      <c r="E1" s="2" t="inlineStr">
        <is>
          <t>Jan. 06, 2021</t>
        </is>
      </c>
      <c r="F1" s="2" t="inlineStr">
        <is>
          <t>May 02, 2014</t>
        </is>
      </c>
      <c r="G1" s="2" t="inlineStr">
        <is>
          <t>Mar. 23, 2022</t>
        </is>
      </c>
      <c r="H1" s="2" t="inlineStr">
        <is>
          <t>Sep. 20, 2021</t>
        </is>
      </c>
      <c r="I1" s="2" t="inlineStr">
        <is>
          <t>Aug. 18, 2021</t>
        </is>
      </c>
      <c r="J1" s="2" t="inlineStr">
        <is>
          <t>Jun. 22, 2021</t>
        </is>
      </c>
      <c r="K1" s="2" t="inlineStr">
        <is>
          <t>Nov. 26, 2019</t>
        </is>
      </c>
      <c r="L1" s="2" t="inlineStr">
        <is>
          <t>Mar. 31, 2022</t>
        </is>
      </c>
      <c r="M1" s="2" t="inlineStr">
        <is>
          <t>Mar. 31, 2021</t>
        </is>
      </c>
      <c r="N1" s="2" t="inlineStr">
        <is>
          <t>Dec. 31, 2021</t>
        </is>
      </c>
      <c r="O1" s="2" t="inlineStr">
        <is>
          <t>Dec. 31, 2020</t>
        </is>
      </c>
      <c r="P1" s="2" t="inlineStr">
        <is>
          <t>Dec. 31, 2019</t>
        </is>
      </c>
      <c r="Q1" s="2" t="inlineStr">
        <is>
          <t>Feb. 18, 2022</t>
        </is>
      </c>
      <c r="R1" s="2" t="inlineStr">
        <is>
          <t>Dec. 23, 2021</t>
        </is>
      </c>
      <c r="S1" s="2" t="inlineStr">
        <is>
          <t>Jun. 28, 2021</t>
        </is>
      </c>
      <c r="T1" s="2" t="inlineStr">
        <is>
          <t>Jun. 26, 2020</t>
        </is>
      </c>
      <c r="U1" s="2" t="inlineStr">
        <is>
          <t>Mar. 29, 2017</t>
        </is>
      </c>
      <c r="V1" s="2" t="inlineStr">
        <is>
          <t>Jun. 30, 2014</t>
        </is>
      </c>
    </row>
    <row r="2">
      <c r="A2" s="3" t="inlineStr">
        <is>
          <t>Stockholders Equity (Details) [Line Items]</t>
        </is>
      </c>
    </row>
    <row r="3">
      <c r="A3" s="4" t="inlineStr">
        <is>
          <t>Common stock issued for consulting services (in Dollars)</t>
        </is>
      </c>
      <c r="L3" s="6" t="n">
        <v>10000</v>
      </c>
      <c r="M3" s="6" t="n">
        <v>10000</v>
      </c>
    </row>
    <row r="4">
      <c r="A4" s="4" t="inlineStr">
        <is>
          <t>Common stock settlement amount (in Dollars)</t>
        </is>
      </c>
      <c r="S4" s="6" t="n">
        <v>213109</v>
      </c>
    </row>
    <row r="5">
      <c r="A5" s="4" t="inlineStr">
        <is>
          <t>Issuance of warrants</t>
        </is>
      </c>
      <c r="E5" s="5" t="n">
        <v>10000000</v>
      </c>
      <c r="H5" s="5" t="n">
        <v>7500000</v>
      </c>
      <c r="J5" s="5" t="n">
        <v>70000000</v>
      </c>
      <c r="O5" s="5" t="n">
        <v>16000000</v>
      </c>
    </row>
    <row r="6">
      <c r="A6" s="4" t="inlineStr">
        <is>
          <t>Warrants issued for debt (in Dollars)</t>
        </is>
      </c>
      <c r="E6" s="6" t="n">
        <v>237811</v>
      </c>
      <c r="H6" s="6" t="n">
        <v>360607</v>
      </c>
      <c r="J6" s="6" t="n">
        <v>5465726</v>
      </c>
    </row>
    <row r="7">
      <c r="A7" s="4" t="inlineStr">
        <is>
          <t>Risk-free interest rate</t>
        </is>
      </c>
      <c r="L7" s="4" t="inlineStr">
        <is>
          <t>1.60%</t>
        </is>
      </c>
    </row>
    <row r="8">
      <c r="A8" s="4" t="inlineStr">
        <is>
          <t>Expected life</t>
        </is>
      </c>
      <c r="O8" s="4" t="inlineStr">
        <is>
          <t>3 years</t>
        </is>
      </c>
    </row>
    <row r="9">
      <c r="A9" s="4" t="inlineStr">
        <is>
          <t>Aggregate vote percentage</t>
        </is>
      </c>
      <c r="F9" s="4" t="inlineStr">
        <is>
          <t>67.00%</t>
        </is>
      </c>
    </row>
    <row r="10">
      <c r="A10" s="4" t="inlineStr">
        <is>
          <t>Final payment (in Dollars)</t>
        </is>
      </c>
      <c r="B10" s="6" t="n">
        <v>50000</v>
      </c>
      <c r="I10" s="6" t="n">
        <v>225000</v>
      </c>
    </row>
    <row r="11">
      <c r="A11" s="4" t="inlineStr">
        <is>
          <t>Convertible common stock description</t>
        </is>
      </c>
      <c r="L11" s="4" t="inlineStr">
        <is>
          <t xml:space="preserve">The Series AA Preferred shares issued on August
18, 2021, were valued based upon industry specific control premiums and the Company’s market cap at the time of the transaction.
The $963,866 value of the 1,000,000 shares of Series AA Super Voting Preferred Stock issued to Benito Novas were valued based on a calculation
by a third party independent valuation specialist. </t>
        </is>
      </c>
    </row>
    <row r="12">
      <c r="A12" s="4" t="inlineStr">
        <is>
          <t>Professional service consulting description</t>
        </is>
      </c>
      <c r="N12" s="4" t="inlineStr">
        <is>
          <t xml:space="preserve">In consideration of mutual covenants set forth
in the Professional Service Consulting Agreement, Dave Christensen, current Director, President, Chief Executive Officer, Chief Financial
Officer and Secretary, shall be compensated monthly based on annual rate of $90,000, starting January 1, 2022. Additionally, the agreement
included an issuance of 896 shares of Series DD Preferred Stock of the Company. An amount of 448 shares were issued on August 18, 2021
and the remaining 448 were issued February 18, 2022. </t>
        </is>
      </c>
    </row>
    <row r="13">
      <c r="A13" s="4" t="inlineStr">
        <is>
          <t>Other expenses (in Dollars)</t>
        </is>
      </c>
      <c r="N13" s="6" t="n">
        <v>503552</v>
      </c>
    </row>
    <row r="14">
      <c r="A14" s="4" t="inlineStr">
        <is>
          <t>Stock payable – related party (in Dollars)</t>
        </is>
      </c>
      <c r="N14" s="5" t="n">
        <v>251776</v>
      </c>
    </row>
    <row r="15">
      <c r="A15" s="4" t="inlineStr">
        <is>
          <t>Convertible preferred stock</t>
        </is>
      </c>
      <c r="Q15" s="5" t="n">
        <v>448</v>
      </c>
    </row>
    <row r="16">
      <c r="A16" s="4" t="inlineStr">
        <is>
          <t>Recorded as stock payable (in Dollars)</t>
        </is>
      </c>
      <c r="N16" s="6" t="n">
        <v>251536</v>
      </c>
    </row>
    <row r="17">
      <c r="A17" s="4" t="inlineStr">
        <is>
          <t>2021 Transactions [Member]</t>
        </is>
      </c>
    </row>
    <row r="18">
      <c r="A18" s="3" t="inlineStr">
        <is>
          <t>Stockholders Equity (Details) [Line Items]</t>
        </is>
      </c>
    </row>
    <row r="19">
      <c r="A19" s="4" t="inlineStr">
        <is>
          <t>Share issued for consulting services</t>
        </is>
      </c>
      <c r="C19" s="5" t="n">
        <v>33772</v>
      </c>
      <c r="D19" s="5" t="n">
        <v>36232</v>
      </c>
    </row>
    <row r="20">
      <c r="A20" s="4" t="inlineStr">
        <is>
          <t>Common stock issued for consulting services (in Dollars)</t>
        </is>
      </c>
      <c r="C20" s="6" t="n">
        <v>10000</v>
      </c>
      <c r="D20" s="6" t="n">
        <v>10000</v>
      </c>
    </row>
    <row r="21">
      <c r="A21" s="4" t="inlineStr">
        <is>
          <t>Common stock shares issued</t>
        </is>
      </c>
      <c r="R21" s="5" t="n">
        <v>52659</v>
      </c>
      <c r="S21" s="5" t="n">
        <v>1092866</v>
      </c>
    </row>
    <row r="22">
      <c r="A22" s="4" t="inlineStr">
        <is>
          <t>Common stock settlement amount (in Dollars)</t>
        </is>
      </c>
      <c r="R22" s="6" t="n">
        <v>10000</v>
      </c>
      <c r="S22" s="6" t="n">
        <v>213109</v>
      </c>
    </row>
    <row r="23">
      <c r="A23" s="4" t="inlineStr">
        <is>
          <t>Common stock, shares outstanding</t>
        </is>
      </c>
      <c r="L23" s="5" t="n">
        <v>12161403</v>
      </c>
    </row>
    <row r="24">
      <c r="A24" s="4" t="inlineStr">
        <is>
          <t>2022 Transactions [Member]</t>
        </is>
      </c>
    </row>
    <row r="25">
      <c r="A25" s="3" t="inlineStr">
        <is>
          <t>Stockholders Equity (Details) [Line Items]</t>
        </is>
      </c>
    </row>
    <row r="26">
      <c r="A26" s="4" t="inlineStr">
        <is>
          <t>Share issued for consulting services</t>
        </is>
      </c>
      <c r="G26" s="5" t="n">
        <v>76278</v>
      </c>
    </row>
    <row r="27">
      <c r="A27" s="4" t="inlineStr">
        <is>
          <t>Common stock issued for consulting services (in Dollars)</t>
        </is>
      </c>
      <c r="G27" s="6" t="n">
        <v>10000</v>
      </c>
    </row>
    <row r="28">
      <c r="A28" s="4" t="inlineStr">
        <is>
          <t>Common stock shares issued</t>
        </is>
      </c>
      <c r="N28" s="5" t="n">
        <v>12085125</v>
      </c>
    </row>
    <row r="29">
      <c r="A29" s="4" t="inlineStr">
        <is>
          <t>Common Stock [Member]</t>
        </is>
      </c>
    </row>
    <row r="30">
      <c r="A30" s="3" t="inlineStr">
        <is>
          <t>Stockholders Equity (Details) [Line Items]</t>
        </is>
      </c>
    </row>
    <row r="31">
      <c r="A31" s="4" t="inlineStr">
        <is>
          <t>Common stock authorized shares, description</t>
        </is>
      </c>
      <c r="L31" s="4" t="inlineStr">
        <is>
          <t xml:space="preserve">The Board of Directors and shareholders were required
to increase the number of authorized shares of common stock from (a) 200,000,000 to 500,000,000 during June 2015, (b) 500,000,000 to 1,500,000,000
during July 2015, and (c) 1,500,000,000 to 6,500,000,000 during March 2016, to adhere to the Company’s contractual obligation to
maintain the required reserve share amount for debtholders.  </t>
        </is>
      </c>
    </row>
    <row r="32">
      <c r="A32" s="4" t="inlineStr">
        <is>
          <t>Share issued for consulting services</t>
        </is>
      </c>
      <c r="L32" s="5" t="n">
        <v>76278</v>
      </c>
      <c r="M32" s="5" t="n">
        <v>36232</v>
      </c>
    </row>
    <row r="33">
      <c r="A33" s="4" t="inlineStr">
        <is>
          <t>Common stock issued for consulting services (in Dollars)</t>
        </is>
      </c>
      <c r="L33" s="6" t="n">
        <v>76</v>
      </c>
      <c r="M33" s="6" t="n">
        <v>36</v>
      </c>
    </row>
    <row r="34">
      <c r="A34" s="4" t="inlineStr">
        <is>
          <t>Warrant [Member]</t>
        </is>
      </c>
    </row>
    <row r="35">
      <c r="A35" s="3" t="inlineStr">
        <is>
          <t>Stockholders Equity (Details) [Line Items]</t>
        </is>
      </c>
    </row>
    <row r="36">
      <c r="A36" s="4" t="inlineStr">
        <is>
          <t>Issuance of warrants</t>
        </is>
      </c>
      <c r="E36" s="5" t="n">
        <v>10000000</v>
      </c>
      <c r="H36" s="5" t="n">
        <v>7500000</v>
      </c>
      <c r="J36" s="5" t="n">
        <v>70000000</v>
      </c>
      <c r="O36" s="5" t="n">
        <v>16000000</v>
      </c>
    </row>
    <row r="37">
      <c r="A37" s="4" t="inlineStr">
        <is>
          <t>Exercise price per warrant (in Dollars per share)</t>
        </is>
      </c>
      <c r="E37" s="7" t="n">
        <v>0.033</v>
      </c>
      <c r="H37" s="7" t="n">
        <v>0.08500000000000001</v>
      </c>
      <c r="J37" s="9" t="n">
        <v>0.1</v>
      </c>
      <c r="O37" s="8" t="n">
        <v>0.03</v>
      </c>
    </row>
    <row r="38">
      <c r="A38" s="4" t="inlineStr">
        <is>
          <t>Warrants expiration term</t>
        </is>
      </c>
      <c r="O38" s="4" t="inlineStr">
        <is>
          <t>3 years</t>
        </is>
      </c>
    </row>
    <row r="39">
      <c r="A39" s="4" t="inlineStr">
        <is>
          <t>Warrants issued for debt (in Dollars)</t>
        </is>
      </c>
      <c r="O39" s="6" t="n">
        <v>279867</v>
      </c>
    </row>
    <row r="40">
      <c r="A40" s="4" t="inlineStr">
        <is>
          <t>Warrants expire year</t>
        </is>
      </c>
      <c r="E40" s="4" t="inlineStr">
        <is>
          <t>3 years</t>
        </is>
      </c>
      <c r="H40" s="4" t="inlineStr">
        <is>
          <t>3 years</t>
        </is>
      </c>
      <c r="J40" s="4" t="inlineStr">
        <is>
          <t>3 years</t>
        </is>
      </c>
    </row>
    <row r="41">
      <c r="A41" s="4" t="inlineStr">
        <is>
          <t>Risk-free interest rate</t>
        </is>
      </c>
      <c r="O41" s="4" t="inlineStr">
        <is>
          <t>0.20%</t>
        </is>
      </c>
    </row>
    <row r="42">
      <c r="A42" s="4" t="inlineStr">
        <is>
          <t>Expected life</t>
        </is>
      </c>
      <c r="N42" s="4" t="inlineStr">
        <is>
          <t>3 years</t>
        </is>
      </c>
    </row>
    <row r="43">
      <c r="A43" s="4" t="inlineStr">
        <is>
          <t>Expected dividend rate</t>
        </is>
      </c>
      <c r="N43" s="4" t="inlineStr">
        <is>
          <t>0.00%</t>
        </is>
      </c>
      <c r="O43" s="4" t="inlineStr">
        <is>
          <t>0.00%</t>
        </is>
      </c>
    </row>
    <row r="44">
      <c r="A44" s="4" t="inlineStr">
        <is>
          <t>Expected volatility</t>
        </is>
      </c>
      <c r="O44" s="4" t="inlineStr">
        <is>
          <t>411.72%</t>
        </is>
      </c>
    </row>
    <row r="45">
      <c r="A45" s="4" t="inlineStr">
        <is>
          <t>Minimum [Member] | Warrant [Member]</t>
        </is>
      </c>
    </row>
    <row r="46">
      <c r="A46" s="3" t="inlineStr">
        <is>
          <t>Stockholders Equity (Details) [Line Items]</t>
        </is>
      </c>
    </row>
    <row r="47">
      <c r="A47" s="4" t="inlineStr">
        <is>
          <t>Risk-free interest rate</t>
        </is>
      </c>
      <c r="N47" s="4" t="inlineStr">
        <is>
          <t>0.20%</t>
        </is>
      </c>
    </row>
    <row r="48">
      <c r="A48" s="4" t="inlineStr">
        <is>
          <t>Expected volatility</t>
        </is>
      </c>
      <c r="N48" s="4" t="inlineStr">
        <is>
          <t>338.36%</t>
        </is>
      </c>
    </row>
    <row r="49">
      <c r="A49" s="4" t="inlineStr">
        <is>
          <t>Maximum [Member] | Warrant [Member]</t>
        </is>
      </c>
    </row>
    <row r="50">
      <c r="A50" s="3" t="inlineStr">
        <is>
          <t>Stockholders Equity (Details) [Line Items]</t>
        </is>
      </c>
    </row>
    <row r="51">
      <c r="A51" s="4" t="inlineStr">
        <is>
          <t>Risk-free interest rate</t>
        </is>
      </c>
      <c r="N51" s="4" t="inlineStr">
        <is>
          <t>0.45%</t>
        </is>
      </c>
    </row>
    <row r="52">
      <c r="A52" s="4" t="inlineStr">
        <is>
          <t>Expected volatility</t>
        </is>
      </c>
      <c r="N52" s="4" t="inlineStr">
        <is>
          <t>394.78%</t>
        </is>
      </c>
    </row>
    <row r="53">
      <c r="A53" s="4" t="inlineStr">
        <is>
          <t>S &amp; M Chuah Enterprises Ltd [Member]</t>
        </is>
      </c>
    </row>
    <row r="54">
      <c r="A54" s="3" t="inlineStr">
        <is>
          <t>Stockholders Equity (Details) [Line Items]</t>
        </is>
      </c>
    </row>
    <row r="55">
      <c r="A55" s="4" t="inlineStr">
        <is>
          <t>Series AA super voting preferred stock exchange, description</t>
        </is>
      </c>
      <c r="F55" s="4" t="inlineStr">
        <is>
          <t xml:space="preserve">On May 2, 2014, the Company filed with the Secretary
of State with Nevada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 </t>
        </is>
      </c>
    </row>
    <row r="56">
      <c r="A56" s="4" t="inlineStr">
        <is>
          <t>Series AA Preferred Stock [Member]</t>
        </is>
      </c>
    </row>
    <row r="57">
      <c r="A57" s="3" t="inlineStr">
        <is>
          <t>Stockholders Equity (Details) [Line Items]</t>
        </is>
      </c>
    </row>
    <row r="58">
      <c r="A58" s="4" t="inlineStr">
        <is>
          <t>Preferred stock designated, authorizing</t>
        </is>
      </c>
      <c r="V58" s="5" t="n">
        <v>-11000000</v>
      </c>
    </row>
    <row r="59">
      <c r="A59" s="4" t="inlineStr">
        <is>
          <t>Preferred stock designated, per share value (in Dollars per share)</t>
        </is>
      </c>
      <c r="V59" s="7" t="n">
        <v>0.001</v>
      </c>
    </row>
    <row r="60">
      <c r="A60" s="4" t="inlineStr">
        <is>
          <t>Series AA super voting preferred stock exchange, description</t>
        </is>
      </c>
      <c r="L60" s="4" t="inlineStr">
        <is>
          <t xml:space="preserve">The $166,795 value of the 50,000 shares of Series
AA Super Voting Preferred Stock to Mr. David Christensen is based on the 10,000 votes per preferred share to one vote per common share.
Valuation based on definition of control premium is defined as the price to which a willing buyer and willing seller would agree in any
arms-length transaction to acquire control of the Company. The premium paid above the market value of the company is real economic benefit
to controlling the Company. Historically, the average control premium applied in M&amp;A transactions averages approximately 30%, which
represents the value of control. </t>
        </is>
      </c>
    </row>
    <row r="61">
      <c r="A61" s="4" t="inlineStr">
        <is>
          <t>Increase in authorized shares</t>
        </is>
      </c>
      <c r="K61" s="5" t="n">
        <v>1050000</v>
      </c>
    </row>
    <row r="62">
      <c r="A62" s="4" t="inlineStr">
        <is>
          <t>Repurchase of shares</t>
        </is>
      </c>
      <c r="T62" s="5" t="n">
        <v>1000000</v>
      </c>
    </row>
    <row r="63">
      <c r="A63" s="4" t="inlineStr">
        <is>
          <t>Aggregate total purchase price (in Dollars)</t>
        </is>
      </c>
      <c r="T63" s="6" t="n">
        <v>160000</v>
      </c>
    </row>
    <row r="64">
      <c r="A64" s="4" t="inlineStr">
        <is>
          <t>Purchase shares</t>
        </is>
      </c>
      <c r="I64" s="5" t="n">
        <v>1000000</v>
      </c>
    </row>
    <row r="65">
      <c r="A65" s="4" t="inlineStr">
        <is>
          <t>Preferred shares issued</t>
        </is>
      </c>
      <c r="J65" s="5" t="n">
        <v>1000000</v>
      </c>
      <c r="L65" s="5" t="n">
        <v>1050000</v>
      </c>
    </row>
    <row r="66">
      <c r="A66" s="4" t="inlineStr">
        <is>
          <t>Preferred shares outstanding</t>
        </is>
      </c>
      <c r="N66" s="5" t="n">
        <v>1050000</v>
      </c>
    </row>
    <row r="67">
      <c r="A67" s="4" t="inlineStr">
        <is>
          <t>Series DD Convertible Preferred Stock [Member]</t>
        </is>
      </c>
    </row>
    <row r="68">
      <c r="A68" s="3" t="inlineStr">
        <is>
          <t>Stockholders Equity (Details) [Line Items]</t>
        </is>
      </c>
    </row>
    <row r="69">
      <c r="A69" s="4" t="inlineStr">
        <is>
          <t>Purchase shares</t>
        </is>
      </c>
      <c r="I69" s="5" t="n">
        <v>8974</v>
      </c>
    </row>
    <row r="70">
      <c r="A70" s="4" t="inlineStr">
        <is>
          <t>Preferred shares issued</t>
        </is>
      </c>
      <c r="J70" s="5" t="n">
        <v>8974</v>
      </c>
      <c r="N70" s="5" t="n">
        <v>9422</v>
      </c>
    </row>
    <row r="71">
      <c r="A71" s="4" t="inlineStr">
        <is>
          <t>Preferred shares outstanding</t>
        </is>
      </c>
      <c r="L71" s="5" t="n">
        <v>9870</v>
      </c>
      <c r="N71" s="5" t="n">
        <v>9422</v>
      </c>
    </row>
    <row r="72">
      <c r="A72" s="4" t="inlineStr">
        <is>
          <t>Conversion of preferred stock, description</t>
        </is>
      </c>
      <c r="K72" s="4" t="inlineStr">
        <is>
          <t xml:space="preserve">On November 26, 2019, the Company filed with the
Secretary of State with Nevada an amendment to the Company’s Articles of Incorporation, authorizing ten thousand (10,000) shares
of a new series of preferred stock, par value $0.001 per share, designated “Series DD Convertible Preferred Stock,” for which
the board of directors established the rights, preferences and limitations thereof. </t>
        </is>
      </c>
    </row>
    <row r="73">
      <c r="A73" s="4" t="inlineStr">
        <is>
          <t>Conversion price, per share (in Dollars per share)</t>
        </is>
      </c>
      <c r="L73" s="8" t="n">
        <v>3.17</v>
      </c>
    </row>
    <row r="74">
      <c r="A74" s="4" t="inlineStr">
        <is>
          <t>Convertible preferred stock descriptions</t>
        </is>
      </c>
      <c r="N74" s="4" t="inlineStr">
        <is>
          <t xml:space="preserve">The $5,038,576 value of the 8,974 shares of Series
DD Convertible Preferred Stock to Benito Novas is based on converting into a number of fully paid and nonassessable shares of common stock
determined by multiplying the number of issued and outstanding shares of common stock of the Company on the date of conversion by 3.17
conversion price. The $5,038,576 value of the 8,974 shares of Series DD Convertible Preferred Stock represents the fair value of the consideration
paid allocated to the assets and liabilities acquired from Global Stem Cells Group Inc. </t>
        </is>
      </c>
    </row>
    <row r="75">
      <c r="A75" s="4" t="inlineStr">
        <is>
          <t>Convertible preferred stock description</t>
        </is>
      </c>
      <c r="N75" s="4" t="inlineStr">
        <is>
          <t>The $503,072 value of the 896 shares of Series
DD Convertible Preferred Stock is based on converting into a number of fully paid and nonassessable shares of common stock determined
by multiplying the number of issued and outstanding shares of common stock of the Company on the date of conversion by 3.17 conversion
price. The $251,536 value of the 448 shares of Series DD Convertible Preferred Stock issued February 18, 2022 was recorded as stock
payable.</t>
        </is>
      </c>
    </row>
    <row r="76">
      <c r="A76" s="4" t="inlineStr">
        <is>
          <t>Series BB Preferred Stock [Member]</t>
        </is>
      </c>
    </row>
    <row r="77">
      <c r="A77" s="3" t="inlineStr">
        <is>
          <t>Stockholders Equity (Details) [Line Items]</t>
        </is>
      </c>
    </row>
    <row r="78">
      <c r="A78" s="4" t="inlineStr">
        <is>
          <t>Preferred stock designated, authorizing</t>
        </is>
      </c>
      <c r="U78" s="5" t="n">
        <v>-1000000</v>
      </c>
    </row>
    <row r="79">
      <c r="A79" s="4" t="inlineStr">
        <is>
          <t>Preferred stock designated, per share value (in Dollars per share)</t>
        </is>
      </c>
      <c r="U79" s="7" t="n">
        <v>0.001</v>
      </c>
    </row>
    <row r="80">
      <c r="A80" s="4" t="inlineStr">
        <is>
          <t>Preferred shares issued</t>
        </is>
      </c>
      <c r="L80" s="5" t="n">
        <v>9870</v>
      </c>
    </row>
    <row r="81">
      <c r="A81" s="4" t="inlineStr">
        <is>
          <t>Conversion of stock, description</t>
        </is>
      </c>
      <c r="L81" s="4" t="inlineStr">
        <is>
          <t>Each holder of outstanding shares of Series BB
Preferred Stock shall be entitled to convert on a 1 for 1 basis into shares of the Company’s common stock, any or all of their shares
of Series BB Preferred Stock after a minimum of six (6) months have elapsed from the issuance of the preferred stock to the holder.</t>
        </is>
      </c>
    </row>
    <row r="82">
      <c r="A82" s="4" t="inlineStr">
        <is>
          <t>Preferred stock liquidation value (in Dollars per share)</t>
        </is>
      </c>
      <c r="L82" s="6" t="n">
        <v>1</v>
      </c>
    </row>
    <row r="83">
      <c r="A83" s="4" t="inlineStr">
        <is>
          <t>Conversion of preferred stock, description</t>
        </is>
      </c>
      <c r="P83" s="4" t="inlineStr">
        <is>
          <t xml:space="preserve">As of December 31, 2019, 81,043 Preferred Series
BB shares were exchanged for an aggregate of $97,252 convertible notes and 276,723 Preferred Series BB shares were exchanged for an aggregate
of $332,068 promissory notes of which 78,620 were returned and cancelled and 279,146 were still outstanding at December 31, 2020. During
the three months ended March 31, 2021, the remaining 279,146 were returned and cancelled. </t>
        </is>
      </c>
    </row>
    <row r="84">
      <c r="A84" s="4" t="inlineStr">
        <is>
          <t>Current Director and President [Member]</t>
        </is>
      </c>
    </row>
    <row r="85">
      <c r="A85" s="3" t="inlineStr">
        <is>
          <t>Stockholders Equity (Details) [Line Items]</t>
        </is>
      </c>
    </row>
    <row r="86">
      <c r="A86" s="4" t="inlineStr">
        <is>
          <t>Granted shares</t>
        </is>
      </c>
      <c r="T86" s="5"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warrant transactions - Warrants [Member] - $ / shares</t>
        </is>
      </c>
      <c r="B1" s="2" t="inlineStr">
        <is>
          <t>3 Months Ended</t>
        </is>
      </c>
      <c r="C1" s="2" t="inlineStr">
        <is>
          <t>12 Months Ended</t>
        </is>
      </c>
    </row>
    <row r="2">
      <c r="B2" s="2" t="inlineStr">
        <is>
          <t>Mar. 31, 2022</t>
        </is>
      </c>
      <c r="C2" s="2" t="inlineStr">
        <is>
          <t>Dec. 31, 2021</t>
        </is>
      </c>
    </row>
    <row r="3">
      <c r="A3" s="3" t="inlineStr">
        <is>
          <t>Stockholders Equity (Details) - Schedule of warrant transactions [Line Items]</t>
        </is>
      </c>
    </row>
    <row r="4">
      <c r="A4" s="4" t="inlineStr">
        <is>
          <t>Number of Warrants, Outstanding</t>
        </is>
      </c>
      <c r="B4" s="5" t="n">
        <v>103500000</v>
      </c>
      <c r="C4" s="5" t="n">
        <v>16000000</v>
      </c>
    </row>
    <row r="5">
      <c r="A5" s="4" t="inlineStr">
        <is>
          <t>Weighted Average Exercise Price, Outstanding</t>
        </is>
      </c>
      <c r="B5" s="7" t="n">
        <v>0.082</v>
      </c>
      <c r="C5" s="8" t="n">
        <v>0.03</v>
      </c>
    </row>
    <row r="6">
      <c r="A6" s="4" t="inlineStr">
        <is>
          <t>Number of Warrants, Granted</t>
        </is>
      </c>
      <c r="B6" s="4" t="inlineStr">
        <is>
          <t xml:space="preserve"> </t>
        </is>
      </c>
      <c r="C6" s="5" t="n">
        <v>87500000</v>
      </c>
    </row>
    <row r="7">
      <c r="A7" s="4" t="inlineStr">
        <is>
          <t>Weighted Average Exercise Price, Granted</t>
        </is>
      </c>
      <c r="B7" s="4" t="inlineStr">
        <is>
          <t xml:space="preserve"> </t>
        </is>
      </c>
      <c r="C7" s="7" t="n">
        <v>0.091</v>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Number of Warrants, Outstanding</t>
        </is>
      </c>
      <c r="B12" s="5" t="n">
        <v>103500000</v>
      </c>
      <c r="C12" s="5" t="n">
        <v>103500000</v>
      </c>
    </row>
    <row r="13">
      <c r="A13" s="4" t="inlineStr">
        <is>
          <t>Weighted Average Exercise Price, Outstanding</t>
        </is>
      </c>
      <c r="B13" s="7" t="n">
        <v>0.082</v>
      </c>
      <c r="C13" s="7" t="n">
        <v>0.0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Nov. 03, 2021</t>
        </is>
      </c>
      <c r="C1" s="2" t="inlineStr">
        <is>
          <t>Aug. 18, 2021</t>
        </is>
      </c>
      <c r="D1" s="2" t="inlineStr">
        <is>
          <t>Jan. 08, 2021</t>
        </is>
      </c>
      <c r="E1" s="2" t="inlineStr">
        <is>
          <t>Jan. 08, 2019</t>
        </is>
      </c>
      <c r="F1" s="2" t="inlineStr">
        <is>
          <t>Mar. 31, 2022</t>
        </is>
      </c>
      <c r="G1" s="2" t="inlineStr">
        <is>
          <t>Mar. 31, 2021</t>
        </is>
      </c>
    </row>
    <row r="2">
      <c r="A2" s="3" t="inlineStr">
        <is>
          <t>Related Party Transactions (Details) [Line Items]</t>
        </is>
      </c>
    </row>
    <row r="3">
      <c r="A3" s="4" t="inlineStr">
        <is>
          <t>Professional service consulting agreement description</t>
        </is>
      </c>
      <c r="F3" s="4" t="inlineStr">
        <is>
          <t>In consideration of mutual covenants set forth
in the Professional Service Consulting Agreement, Dave Christensen, current Director, President, Chief Executive Officer, Chief Financial
Officer and Secretary, shall be compensated monthly based on annual rate of $90k starting January 1, 2022. Additionally, the agreement
includes an issuance of 896 shares of Series DD Preferred Stock of the Company. An amount of 448 shares were issued on August 18, 2021
and the remaining 448 were issued February 18, 2022.</t>
        </is>
      </c>
    </row>
    <row r="4">
      <c r="A4" s="4" t="inlineStr">
        <is>
          <t>Company owned percentage</t>
        </is>
      </c>
      <c r="F4" s="4" t="inlineStr">
        <is>
          <t>100.00%</t>
        </is>
      </c>
    </row>
    <row r="5">
      <c r="A5" s="4" t="inlineStr">
        <is>
          <t>Consulting services</t>
        </is>
      </c>
      <c r="F5" s="6" t="n">
        <v>7500</v>
      </c>
    </row>
    <row r="6">
      <c r="A6" s="4" t="inlineStr">
        <is>
          <t>Escrow amount</t>
        </is>
      </c>
      <c r="B6" s="6" t="n">
        <v>8200000</v>
      </c>
    </row>
    <row r="7">
      <c r="A7" s="4" t="inlineStr">
        <is>
          <t>Stock purchase agreement percentage</t>
        </is>
      </c>
      <c r="C7" s="4" t="inlineStr">
        <is>
          <t>100.00%</t>
        </is>
      </c>
    </row>
    <row r="8">
      <c r="A8" s="4" t="inlineStr">
        <is>
          <t>Original loan amount</t>
        </is>
      </c>
      <c r="E8" s="6" t="n">
        <v>20991</v>
      </c>
    </row>
    <row r="9">
      <c r="A9" s="4" t="inlineStr">
        <is>
          <t>Payment for loan</t>
        </is>
      </c>
      <c r="D9" s="8" t="n">
        <v>504.94</v>
      </c>
    </row>
    <row r="10">
      <c r="A10" s="4" t="inlineStr">
        <is>
          <t>Outstanding auto loan</t>
        </is>
      </c>
      <c r="F10" s="5" t="n">
        <v>4380</v>
      </c>
    </row>
    <row r="11">
      <c r="A11" s="4" t="inlineStr">
        <is>
          <t>Outstanding shares percentage</t>
        </is>
      </c>
      <c r="C11" s="4" t="inlineStr">
        <is>
          <t>100.00%</t>
        </is>
      </c>
    </row>
    <row r="12">
      <c r="A12" s="4" t="inlineStr">
        <is>
          <t>Aggregate amount</t>
        </is>
      </c>
      <c r="F12" s="6" t="n">
        <v>40985</v>
      </c>
    </row>
    <row r="13">
      <c r="A13" s="4" t="inlineStr">
        <is>
          <t>Benito Novas [Member]</t>
        </is>
      </c>
    </row>
    <row r="14">
      <c r="A14" s="3" t="inlineStr">
        <is>
          <t>Related Party Transactions (Details) [Line Items]</t>
        </is>
      </c>
    </row>
    <row r="15">
      <c r="A15" s="4" t="inlineStr">
        <is>
          <t>Loan interest percentage</t>
        </is>
      </c>
      <c r="E15" s="4" t="inlineStr">
        <is>
          <t>8.99%</t>
        </is>
      </c>
    </row>
    <row r="16">
      <c r="A16" s="4" t="inlineStr">
        <is>
          <t>Benito Novas [Member]</t>
        </is>
      </c>
    </row>
    <row r="17">
      <c r="A17" s="3" t="inlineStr">
        <is>
          <t>Related Party Transactions (Details) [Line Items]</t>
        </is>
      </c>
    </row>
    <row r="18">
      <c r="A18" s="4" t="inlineStr">
        <is>
          <t>Cash acquired</t>
        </is>
      </c>
      <c r="E18" s="6" t="n">
        <v>45000</v>
      </c>
    </row>
    <row r="19">
      <c r="A19" s="4" t="inlineStr">
        <is>
          <t>Aesthetic Marketing Group, LLC [Member]</t>
        </is>
      </c>
    </row>
    <row r="20">
      <c r="A20" s="3" t="inlineStr">
        <is>
          <t>Related Party Transactions (Details) [Line Items]</t>
        </is>
      </c>
    </row>
    <row r="21">
      <c r="A21" s="4" t="inlineStr">
        <is>
          <t>Common stock shares issued (in Shares)</t>
        </is>
      </c>
      <c r="C21" s="5" t="n">
        <v>50000000</v>
      </c>
    </row>
    <row r="22">
      <c r="A22" s="4" t="inlineStr">
        <is>
          <t>Global Stem Cell Group, Inc [Member]</t>
        </is>
      </c>
    </row>
    <row r="23">
      <c r="A23" s="3" t="inlineStr">
        <is>
          <t>Related Party Transactions (Details) [Line Items]</t>
        </is>
      </c>
    </row>
    <row r="24">
      <c r="A24" s="4" t="inlineStr">
        <is>
          <t>Aggregate amount</t>
        </is>
      </c>
      <c r="G24" s="6" t="n">
        <v>101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3" customWidth="1" min="1" max="1"/>
    <col width="27" customWidth="1" min="2" max="2"/>
    <col width="27" customWidth="1" min="3" max="3"/>
    <col width="15" customWidth="1" min="4" max="4"/>
    <col width="21" customWidth="1" min="5" max="5"/>
    <col width="23" customWidth="1" min="6" max="6"/>
    <col width="21" customWidth="1" min="7" max="7"/>
    <col width="20" customWidth="1" min="8" max="8"/>
  </cols>
  <sheetData>
    <row r="1">
      <c r="A1" s="1" t="inlineStr">
        <is>
          <t>Commitments and Contingencies (Details)</t>
        </is>
      </c>
      <c r="B1" s="2" t="inlineStr">
        <is>
          <t>1 Months Ended</t>
        </is>
      </c>
      <c r="D1" s="2" t="inlineStr">
        <is>
          <t>3 Months Ended</t>
        </is>
      </c>
      <c r="E1" s="2" t="inlineStr">
        <is>
          <t>6 Months Ended</t>
        </is>
      </c>
      <c r="F1" s="2" t="inlineStr">
        <is>
          <t>12 Months Ended</t>
        </is>
      </c>
    </row>
    <row r="2">
      <c r="B2" s="2" t="inlineStr">
        <is>
          <t>Jun. 28, 2021USD ($)shares</t>
        </is>
      </c>
      <c r="C2" s="2" t="inlineStr">
        <is>
          <t>Jun. 23, 2021USD ($)shares</t>
        </is>
      </c>
      <c r="D2" s="2" t="inlineStr">
        <is>
          <t>Mar. 31, 2022</t>
        </is>
      </c>
      <c r="E2" s="2" t="inlineStr">
        <is>
          <t>Jun. 30, 2021USD ($)</t>
        </is>
      </c>
      <c r="F2" s="2" t="inlineStr">
        <is>
          <t>Dec. 31, 2021USD ($)m²</t>
        </is>
      </c>
      <c r="G2" s="2" t="inlineStr">
        <is>
          <t>Dec. 31, 2017USD ($)</t>
        </is>
      </c>
      <c r="H2" s="2" t="inlineStr">
        <is>
          <t>May 12, 2015USD ($)</t>
        </is>
      </c>
    </row>
    <row r="3">
      <c r="A3" s="3" t="inlineStr">
        <is>
          <t>Commitments and Contingencies (Details) [Line Items]</t>
        </is>
      </c>
    </row>
    <row r="4">
      <c r="A4" s="4" t="inlineStr">
        <is>
          <t>Accounts payable</t>
        </is>
      </c>
      <c r="G4" s="6" t="n">
        <v>282500</v>
      </c>
    </row>
    <row r="5">
      <c r="A5" s="4" t="inlineStr">
        <is>
          <t>Cash paid common stock</t>
        </is>
      </c>
      <c r="B5" s="6" t="n">
        <v>300000</v>
      </c>
    </row>
    <row r="6">
      <c r="A6" s="4" t="inlineStr">
        <is>
          <t>Issued shares of common stock (in Shares) | shares</t>
        </is>
      </c>
      <c r="B6" s="5" t="n">
        <v>1092866</v>
      </c>
    </row>
    <row r="7">
      <c r="A7" s="4" t="inlineStr">
        <is>
          <t>Common stock settlement amount</t>
        </is>
      </c>
      <c r="B7" s="6" t="n">
        <v>213109</v>
      </c>
    </row>
    <row r="8">
      <c r="A8" s="4" t="inlineStr">
        <is>
          <t>Outstanding balance</t>
        </is>
      </c>
      <c r="B8" s="6" t="n">
        <v>0</v>
      </c>
    </row>
    <row r="9">
      <c r="A9" s="4" t="inlineStr">
        <is>
          <t>Asset disposition payment</t>
        </is>
      </c>
      <c r="D9" s="4" t="inlineStr">
        <is>
          <t>27.50%</t>
        </is>
      </c>
    </row>
    <row r="10">
      <c r="A10" s="4" t="inlineStr">
        <is>
          <t>Area of land held (in Square Meters) | m²</t>
        </is>
      </c>
      <c r="F10" s="5" t="n">
        <v>1647</v>
      </c>
    </row>
    <row r="11">
      <c r="A11" s="4" t="inlineStr">
        <is>
          <t>Monthly rent</t>
        </is>
      </c>
      <c r="F11" s="6" t="n">
        <v>2714</v>
      </c>
    </row>
    <row r="12">
      <c r="A12" s="4" t="inlineStr">
        <is>
          <t>Security deposit</t>
        </is>
      </c>
      <c r="F12" s="6" t="n">
        <v>5588</v>
      </c>
    </row>
    <row r="13">
      <c r="A13" s="4" t="inlineStr">
        <is>
          <t>Settlement Agreement [Member]</t>
        </is>
      </c>
    </row>
    <row r="14">
      <c r="A14" s="3" t="inlineStr">
        <is>
          <t>Commitments and Contingencies (Details) [Line Items]</t>
        </is>
      </c>
    </row>
    <row r="15">
      <c r="A15" s="4" t="inlineStr">
        <is>
          <t>Accounts payable</t>
        </is>
      </c>
      <c r="G15" s="6" t="n">
        <v>282500</v>
      </c>
    </row>
    <row r="16">
      <c r="A16" s="4" t="inlineStr">
        <is>
          <t>Sale of stock consideration in cash</t>
        </is>
      </c>
      <c r="C16" s="6" t="n">
        <v>300000</v>
      </c>
    </row>
    <row r="17">
      <c r="A17" s="4" t="inlineStr">
        <is>
          <t>Shares of common stock issued (in Shares) | shares</t>
        </is>
      </c>
      <c r="C17" s="5" t="n">
        <v>1092866</v>
      </c>
    </row>
    <row r="18">
      <c r="A18" s="4" t="inlineStr">
        <is>
          <t>Common stock amount</t>
        </is>
      </c>
      <c r="C18" s="6" t="n">
        <v>213109</v>
      </c>
    </row>
    <row r="19">
      <c r="A19" s="4" t="inlineStr">
        <is>
          <t>Litigation settlement amount</t>
        </is>
      </c>
      <c r="C19" s="6" t="n">
        <v>513109</v>
      </c>
    </row>
    <row r="20">
      <c r="A20" s="4" t="inlineStr">
        <is>
          <t>Litigation settlement, expense</t>
        </is>
      </c>
      <c r="E20" s="6" t="n">
        <v>231109</v>
      </c>
    </row>
    <row r="21">
      <c r="A21" s="4" t="inlineStr">
        <is>
          <t>Tarpon Bay Partners, LLC [Member]</t>
        </is>
      </c>
    </row>
    <row r="22">
      <c r="A22" s="3" t="inlineStr">
        <is>
          <t>Commitments and Contingencies (Details) [Line Items]</t>
        </is>
      </c>
    </row>
    <row r="23">
      <c r="A23" s="4" t="inlineStr">
        <is>
          <t>Principal amount</t>
        </is>
      </c>
      <c r="H23" s="6" t="n">
        <v>25000</v>
      </c>
    </row>
  </sheetData>
  <mergeCells count="3">
    <mergeCell ref="A1:A2"/>
    <mergeCell ref="B1:C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s</t>
        </is>
      </c>
      <c r="B4" s="6" t="n">
        <v>2926</v>
      </c>
      <c r="C4" s="6" t="n">
        <v>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2</t>
        </is>
      </c>
      <c r="C1" s="2" t="inlineStr">
        <is>
          <t>Dec. 31, 2021</t>
        </is>
      </c>
    </row>
    <row r="2">
      <c r="A2" s="3" t="inlineStr">
        <is>
          <t>Property, Plant and Equipment [Line Items]</t>
        </is>
      </c>
    </row>
    <row r="3">
      <c r="A3" s="4" t="inlineStr">
        <is>
          <t>Less: accumulated depreciation</t>
        </is>
      </c>
      <c r="B3" s="6" t="n">
        <v>-46461</v>
      </c>
      <c r="C3" s="6" t="n">
        <v>-43536</v>
      </c>
    </row>
    <row r="4">
      <c r="A4" s="4" t="inlineStr">
        <is>
          <t>Total property and equipment, net</t>
        </is>
      </c>
      <c r="B4" s="5" t="n">
        <v>19984</v>
      </c>
      <c r="C4" s="5" t="n">
        <v>22909</v>
      </c>
    </row>
    <row r="5">
      <c r="A5" s="4" t="inlineStr">
        <is>
          <t>Computer and office equipment [Member]</t>
        </is>
      </c>
    </row>
    <row r="6">
      <c r="A6" s="3" t="inlineStr">
        <is>
          <t>Property, Plant and Equipment [Line Items]</t>
        </is>
      </c>
    </row>
    <row r="7">
      <c r="A7" s="4" t="inlineStr">
        <is>
          <t>Computer and office equipment (5 year useful life)</t>
        </is>
      </c>
      <c r="B7" s="6" t="n">
        <v>66445</v>
      </c>
      <c r="C7" s="6" t="n">
        <v>664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roperty and Equipment, Net (Details) - Schedule of property and equipment, net (Parentheticals)</t>
        </is>
      </c>
      <c r="B1" s="2" t="inlineStr">
        <is>
          <t>3 Months Ended</t>
        </is>
      </c>
    </row>
    <row r="2">
      <c r="B2" s="2" t="inlineStr">
        <is>
          <t>Mar. 31, 2022</t>
        </is>
      </c>
    </row>
    <row r="3">
      <c r="A3" s="3" t="inlineStr">
        <is>
          <t>Schedule of property and equipment, net [Abstract]</t>
        </is>
      </c>
    </row>
    <row r="4">
      <c r="A4" s="4" t="inlineStr">
        <is>
          <t>Estimated useful life</t>
        </is>
      </c>
      <c r="B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13" customWidth="1" min="8" max="8"/>
  </cols>
  <sheetData>
    <row r="1">
      <c r="A1" s="1" t="inlineStr">
        <is>
          <t>Condensed Consolidated Statements of Stockholders’ Equity Deficit (Unaudited) - USD ($)</t>
        </is>
      </c>
      <c r="B1" s="2" t="inlineStr">
        <is>
          <t>Series CCPreferred Stock</t>
        </is>
      </c>
      <c r="C1" s="2" t="inlineStr">
        <is>
          <t>Series AAPreferred Stock</t>
        </is>
      </c>
      <c r="D1" s="2" t="inlineStr">
        <is>
          <t>Series DDPreferred Stock</t>
        </is>
      </c>
      <c r="E1" s="2" t="inlineStr">
        <is>
          <t>Common Stock</t>
        </is>
      </c>
      <c r="F1" s="2" t="inlineStr">
        <is>
          <t>Additional Paid In Capital</t>
        </is>
      </c>
      <c r="G1" s="2" t="inlineStr">
        <is>
          <t>Accumulated Deficit</t>
        </is>
      </c>
      <c r="H1" s="2" t="inlineStr">
        <is>
          <t>Total</t>
        </is>
      </c>
    </row>
    <row r="2">
      <c r="A2" s="4" t="inlineStr">
        <is>
          <t>Balance at Dec. 31, 2020</t>
        </is>
      </c>
      <c r="B2" s="6" t="n">
        <v>83731</v>
      </c>
      <c r="C2" s="6" t="n">
        <v>50</v>
      </c>
      <c r="D2" s="6" t="n">
        <v>279</v>
      </c>
      <c r="E2" s="6" t="n">
        <v>10870</v>
      </c>
      <c r="F2" s="6" t="n">
        <v>27364393</v>
      </c>
      <c r="G2" s="6" t="n">
        <v>-33785163</v>
      </c>
      <c r="H2" s="6" t="n">
        <v>-6409571</v>
      </c>
    </row>
    <row r="3">
      <c r="A3" s="4" t="inlineStr">
        <is>
          <t>Balance (in Shares) at Dec. 31, 2020</t>
        </is>
      </c>
      <c r="B3" s="5" t="n">
        <v>1000</v>
      </c>
      <c r="C3" s="5" t="n">
        <v>50000</v>
      </c>
      <c r="D3" s="5" t="n">
        <v>279146</v>
      </c>
      <c r="E3" s="5" t="n">
        <v>10869596</v>
      </c>
    </row>
    <row r="4">
      <c r="A4" s="4" t="inlineStr">
        <is>
          <t>Issuance of stock for services</t>
        </is>
      </c>
      <c r="B4" s="4" t="inlineStr">
        <is>
          <t xml:space="preserve"> </t>
        </is>
      </c>
      <c r="C4" s="4" t="inlineStr">
        <is>
          <t xml:space="preserve"> </t>
        </is>
      </c>
      <c r="D4" s="4" t="inlineStr">
        <is>
          <t xml:space="preserve"> </t>
        </is>
      </c>
      <c r="E4" s="6" t="n">
        <v>36</v>
      </c>
      <c r="F4" s="5" t="n">
        <v>9964</v>
      </c>
      <c r="G4" s="4" t="inlineStr">
        <is>
          <t xml:space="preserve"> </t>
        </is>
      </c>
      <c r="H4" s="5" t="n">
        <v>10000</v>
      </c>
    </row>
    <row r="5">
      <c r="A5" s="4" t="inlineStr">
        <is>
          <t>Issuance of stock for services (in Shares)</t>
        </is>
      </c>
      <c r="E5" s="5" t="n">
        <v>36232</v>
      </c>
    </row>
    <row r="6">
      <c r="A6" s="4" t="inlineStr">
        <is>
          <t>Cancellation of Preferred BB</t>
        </is>
      </c>
      <c r="B6" s="4" t="inlineStr">
        <is>
          <t xml:space="preserve"> </t>
        </is>
      </c>
      <c r="C6" s="4" t="inlineStr">
        <is>
          <t xml:space="preserve"> </t>
        </is>
      </c>
      <c r="D6" s="6" t="n">
        <v>-279</v>
      </c>
      <c r="E6" s="4" t="inlineStr">
        <is>
          <t xml:space="preserve"> </t>
        </is>
      </c>
      <c r="F6" s="5" t="n">
        <v>279</v>
      </c>
      <c r="G6" s="4" t="inlineStr">
        <is>
          <t xml:space="preserve"> </t>
        </is>
      </c>
      <c r="H6" s="4" t="inlineStr">
        <is>
          <t xml:space="preserve"> </t>
        </is>
      </c>
    </row>
    <row r="7">
      <c r="A7" s="4" t="inlineStr">
        <is>
          <t>Cancellation of Preferred BB (in Shares)</t>
        </is>
      </c>
      <c r="D7" s="5" t="n">
        <v>-278973</v>
      </c>
    </row>
    <row r="8">
      <c r="A8" s="4" t="inlineStr">
        <is>
          <t>Imputed interest on debt</t>
        </is>
      </c>
      <c r="B8" s="4" t="inlineStr">
        <is>
          <t xml:space="preserve"> </t>
        </is>
      </c>
      <c r="C8" s="4" t="inlineStr">
        <is>
          <t xml:space="preserve"> </t>
        </is>
      </c>
      <c r="D8" s="4" t="inlineStr">
        <is>
          <t xml:space="preserve"> </t>
        </is>
      </c>
      <c r="E8" s="4" t="inlineStr">
        <is>
          <t xml:space="preserve"> </t>
        </is>
      </c>
      <c r="F8" s="5" t="n">
        <v>7975</v>
      </c>
      <c r="G8" s="4" t="inlineStr">
        <is>
          <t xml:space="preserve"> </t>
        </is>
      </c>
      <c r="H8" s="5" t="n">
        <v>7975</v>
      </c>
    </row>
    <row r="9">
      <c r="A9" s="4" t="inlineStr">
        <is>
          <t>Fair value of warrants</t>
        </is>
      </c>
      <c r="B9" s="4" t="inlineStr">
        <is>
          <t xml:space="preserve"> </t>
        </is>
      </c>
      <c r="C9" s="4" t="inlineStr">
        <is>
          <t xml:space="preserve"> </t>
        </is>
      </c>
      <c r="D9" s="4" t="inlineStr">
        <is>
          <t xml:space="preserve"> </t>
        </is>
      </c>
      <c r="E9" s="4" t="inlineStr">
        <is>
          <t xml:space="preserve"> </t>
        </is>
      </c>
      <c r="F9" s="5" t="n">
        <v>359130</v>
      </c>
      <c r="G9" s="4" t="inlineStr">
        <is>
          <t xml:space="preserve"> </t>
        </is>
      </c>
      <c r="H9" s="5" t="n">
        <v>35913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472307</v>
      </c>
      <c r="H10" s="5" t="n">
        <v>-472307</v>
      </c>
    </row>
    <row r="11">
      <c r="A11" s="4" t="inlineStr">
        <is>
          <t>Balance at Mar. 31, 2021</t>
        </is>
      </c>
      <c r="B11" s="6" t="n">
        <v>83731</v>
      </c>
      <c r="C11" s="6" t="n">
        <v>50</v>
      </c>
      <c r="D11" s="4" t="inlineStr">
        <is>
          <t xml:space="preserve"> </t>
        </is>
      </c>
      <c r="E11" s="6" t="n">
        <v>10906</v>
      </c>
      <c r="F11" s="5" t="n">
        <v>27741741</v>
      </c>
      <c r="G11" s="5" t="n">
        <v>-34257470</v>
      </c>
      <c r="H11" s="5" t="n">
        <v>-6504773</v>
      </c>
    </row>
    <row r="12">
      <c r="A12" s="4" t="inlineStr">
        <is>
          <t>Balance (in Shares) at Mar. 31, 2021</t>
        </is>
      </c>
      <c r="B12" s="5" t="n">
        <v>1000</v>
      </c>
      <c r="C12" s="5" t="n">
        <v>50000</v>
      </c>
      <c r="D12" s="5" t="n">
        <v>173</v>
      </c>
      <c r="E12" s="5" t="n">
        <v>10905828</v>
      </c>
    </row>
    <row r="13">
      <c r="A13" s="4" t="inlineStr">
        <is>
          <t>Balance at Dec. 31, 2021</t>
        </is>
      </c>
      <c r="B13" s="4" t="inlineStr">
        <is>
          <t xml:space="preserve"> </t>
        </is>
      </c>
      <c r="C13" s="6" t="n">
        <v>1050</v>
      </c>
      <c r="D13" s="6" t="n">
        <v>10</v>
      </c>
      <c r="E13" s="6" t="n">
        <v>12086</v>
      </c>
      <c r="F13" s="5" t="n">
        <v>39899491</v>
      </c>
      <c r="G13" s="5" t="n">
        <v>-46669644</v>
      </c>
      <c r="H13" s="5" t="n">
        <v>-6757007</v>
      </c>
    </row>
    <row r="14">
      <c r="A14" s="4" t="inlineStr">
        <is>
          <t>Balance (in Shares) at Dec. 31, 2021</t>
        </is>
      </c>
      <c r="B14" s="4" t="inlineStr">
        <is>
          <t xml:space="preserve"> </t>
        </is>
      </c>
      <c r="C14" s="5" t="n">
        <v>1050000</v>
      </c>
      <c r="D14" s="5" t="n">
        <v>9422</v>
      </c>
      <c r="E14" s="5" t="n">
        <v>12085125</v>
      </c>
    </row>
    <row r="15">
      <c r="A15" s="4" t="inlineStr">
        <is>
          <t>Issuance of stock for services</t>
        </is>
      </c>
      <c r="B15" s="4" t="inlineStr">
        <is>
          <t xml:space="preserve"> </t>
        </is>
      </c>
      <c r="C15" s="4" t="inlineStr">
        <is>
          <t xml:space="preserve"> </t>
        </is>
      </c>
      <c r="D15" s="4" t="inlineStr">
        <is>
          <t xml:space="preserve"> </t>
        </is>
      </c>
      <c r="E15" s="6" t="n">
        <v>76</v>
      </c>
      <c r="F15" s="5" t="n">
        <v>9924</v>
      </c>
      <c r="G15" s="4" t="inlineStr">
        <is>
          <t xml:space="preserve"> </t>
        </is>
      </c>
      <c r="H15" s="5" t="n">
        <v>10000</v>
      </c>
    </row>
    <row r="16">
      <c r="A16" s="4" t="inlineStr">
        <is>
          <t>Issuance of stock for services (in Shares)</t>
        </is>
      </c>
      <c r="E16" s="5" t="n">
        <v>76278</v>
      </c>
    </row>
    <row r="17">
      <c r="A17" s="4" t="inlineStr">
        <is>
          <t>Issuance of preferred series DD for services</t>
        </is>
      </c>
      <c r="B17" s="4" t="inlineStr">
        <is>
          <t xml:space="preserve"> </t>
        </is>
      </c>
      <c r="C17" s="4" t="inlineStr">
        <is>
          <t xml:space="preserve"> </t>
        </is>
      </c>
      <c r="D17" s="4" t="inlineStr">
        <is>
          <t xml:space="preserve"> </t>
        </is>
      </c>
      <c r="E17" s="4" t="inlineStr">
        <is>
          <t xml:space="preserve"> </t>
        </is>
      </c>
      <c r="F17" s="5" t="n">
        <v>251536</v>
      </c>
      <c r="G17" s="4" t="inlineStr">
        <is>
          <t xml:space="preserve"> </t>
        </is>
      </c>
      <c r="H17" s="5" t="n">
        <v>251536</v>
      </c>
    </row>
    <row r="18">
      <c r="A18" s="4" t="inlineStr">
        <is>
          <t>Issuance of preferred series DD for services (in Shares)</t>
        </is>
      </c>
      <c r="D18" s="5" t="n">
        <v>448</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1676963</v>
      </c>
      <c r="H19" s="5" t="n">
        <v>-1676963</v>
      </c>
    </row>
    <row r="20">
      <c r="A20" s="4" t="inlineStr">
        <is>
          <t>Balance at Mar. 31, 2022</t>
        </is>
      </c>
      <c r="B20" s="4" t="inlineStr">
        <is>
          <t xml:space="preserve"> </t>
        </is>
      </c>
      <c r="C20" s="6" t="n">
        <v>1050</v>
      </c>
      <c r="D20" s="6" t="n">
        <v>10</v>
      </c>
      <c r="E20" s="6" t="n">
        <v>12162</v>
      </c>
      <c r="F20" s="6" t="n">
        <v>40160951</v>
      </c>
      <c r="G20" s="6" t="n">
        <v>-48346607</v>
      </c>
      <c r="H20" s="6" t="n">
        <v>-8172434</v>
      </c>
    </row>
    <row r="21">
      <c r="A21" s="4" t="inlineStr">
        <is>
          <t>Balance (in Shares) at Mar. 31, 2022</t>
        </is>
      </c>
      <c r="B21" s="4" t="inlineStr">
        <is>
          <t xml:space="preserve"> </t>
        </is>
      </c>
      <c r="C21" s="5" t="n">
        <v>1050000</v>
      </c>
      <c r="D21" s="5" t="n">
        <v>9870</v>
      </c>
      <c r="E21" s="5" t="n">
        <v>12161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5" customWidth="1" min="2" max="2"/>
    <col width="80" customWidth="1" min="3" max="3"/>
  </cols>
  <sheetData>
    <row r="1">
      <c r="A1" s="1" t="inlineStr">
        <is>
          <t>Acquisition (Details) - USD ($)</t>
        </is>
      </c>
      <c r="B1" s="2" t="inlineStr">
        <is>
          <t>1 Months Ended</t>
        </is>
      </c>
      <c r="C1" s="2" t="inlineStr">
        <is>
          <t>3 Months Ended</t>
        </is>
      </c>
    </row>
    <row r="2">
      <c r="B2" s="2" t="inlineStr">
        <is>
          <t>Aug. 18, 2021</t>
        </is>
      </c>
      <c r="C2" s="2" t="inlineStr">
        <is>
          <t>Mar. 31, 2022</t>
        </is>
      </c>
    </row>
    <row r="3">
      <c r="A3" s="3" t="inlineStr">
        <is>
          <t>Acquisition (Details) [Line Items]</t>
        </is>
      </c>
    </row>
    <row r="4">
      <c r="A4" s="4" t="inlineStr">
        <is>
          <t>Outstanding shares, percentage</t>
        </is>
      </c>
      <c r="B4" s="4" t="inlineStr">
        <is>
          <t>100.00%</t>
        </is>
      </c>
    </row>
    <row r="5">
      <c r="A5" s="4" t="inlineStr">
        <is>
          <t>Acquired in cash (in Dollars)</t>
        </is>
      </c>
      <c r="B5" s="6" t="n">
        <v>225000</v>
      </c>
    </row>
    <row r="6">
      <c r="A6" s="4" t="inlineStr">
        <is>
          <t>Preferred stock, description</t>
        </is>
      </c>
      <c r="C6" s="4" t="inlineStr">
        <is>
          <t xml:space="preserve">The preliminary purchase price for the merger
was determined to be $6.229 million, which consists of (i) 1 million shares of Series AA preferred stock valued at approximately $964,000,
(ii) 8,974 shares of Series DD preferred stock valued at approximately $5.04 million and (iii) $225,000 in cash of which $175,000 was
advanced in prior to closing of the transaction. </t>
        </is>
      </c>
    </row>
    <row r="7">
      <c r="A7" s="4" t="inlineStr">
        <is>
          <t>Preferred Series AA Stock [Member]</t>
        </is>
      </c>
    </row>
    <row r="8">
      <c r="A8" s="3" t="inlineStr">
        <is>
          <t>Acquisition (Details) [Line Items]</t>
        </is>
      </c>
    </row>
    <row r="9">
      <c r="A9" s="4" t="inlineStr">
        <is>
          <t>Issuance of shares</t>
        </is>
      </c>
      <c r="B9" s="5" t="n">
        <v>1000000</v>
      </c>
    </row>
    <row r="10">
      <c r="A10" s="4" t="inlineStr">
        <is>
          <t>Preferred Series DD Stock [Member]</t>
        </is>
      </c>
    </row>
    <row r="11">
      <c r="A11" s="3" t="inlineStr">
        <is>
          <t>Acquisition (Details) [Line Items]</t>
        </is>
      </c>
    </row>
    <row r="12">
      <c r="A12" s="4" t="inlineStr">
        <is>
          <t>Issuance of shares</t>
        </is>
      </c>
      <c r="B12" s="5" t="n">
        <v>89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Details) - Schedule of consideration paid allocated to the assets and liabilities - Acquisition [Member]</t>
        </is>
      </c>
      <c r="B1" s="2" t="inlineStr">
        <is>
          <t>Aug. 18, 2021USD ($)</t>
        </is>
      </c>
    </row>
    <row r="2">
      <c r="A2" s="3" t="inlineStr">
        <is>
          <t>Acquisition (Details) - Schedule of consideration paid allocated to the assets and liabilities [Line Items]</t>
        </is>
      </c>
    </row>
    <row r="3">
      <c r="A3" s="4" t="inlineStr">
        <is>
          <t>Cash Payments to GSCG</t>
        </is>
      </c>
      <c r="B3" s="6" t="n">
        <v>225000</v>
      </c>
    </row>
    <row r="4">
      <c r="A4" s="4" t="inlineStr">
        <is>
          <t>Fair value of 1,000,000 shares of preferred series AA stock</t>
        </is>
      </c>
      <c r="B4" s="5" t="n">
        <v>963866</v>
      </c>
    </row>
    <row r="5">
      <c r="A5" s="4" t="inlineStr">
        <is>
          <t>Fair value of 8,974 shares of preferred series DD stock</t>
        </is>
      </c>
      <c r="B5" s="5" t="n">
        <v>5038576</v>
      </c>
    </row>
    <row r="6">
      <c r="A6" s="4" t="inlineStr">
        <is>
          <t>Accounts payable and accrued liabilities</t>
        </is>
      </c>
      <c r="B6" s="5" t="n">
        <v>164252</v>
      </c>
    </row>
    <row r="7">
      <c r="A7" s="4" t="inlineStr">
        <is>
          <t>Note payables</t>
        </is>
      </c>
      <c r="B7" s="5" t="n">
        <v>407588</v>
      </c>
    </row>
    <row r="8">
      <c r="A8" s="4" t="inlineStr">
        <is>
          <t>Due to MESO</t>
        </is>
      </c>
      <c r="B8" s="5" t="n">
        <v>250000</v>
      </c>
    </row>
    <row r="9">
      <c r="A9" s="4" t="inlineStr">
        <is>
          <t>Total consideration</t>
        </is>
      </c>
      <c r="B9" s="5" t="n">
        <v>7049282</v>
      </c>
    </row>
    <row r="10">
      <c r="A10" s="4" t="inlineStr">
        <is>
          <t>Cash and cash equivalents</t>
        </is>
      </c>
      <c r="B10" s="5" t="n">
        <v>716647</v>
      </c>
    </row>
    <row r="11">
      <c r="A11" s="4" t="inlineStr">
        <is>
          <t>Accounts receivable</t>
        </is>
      </c>
      <c r="B11" s="5" t="n">
        <v>14006</v>
      </c>
    </row>
    <row r="12">
      <c r="A12" s="4" t="inlineStr">
        <is>
          <t>Property and equipment, net</t>
        </is>
      </c>
      <c r="B12" s="5" t="n">
        <v>25491</v>
      </c>
    </row>
    <row r="13">
      <c r="A13" s="4" t="inlineStr">
        <is>
          <t>Intangible assets, net</t>
        </is>
      </c>
      <c r="B13" s="5" t="n">
        <v>487700</v>
      </c>
    </row>
    <row r="14">
      <c r="A14" s="4" t="inlineStr">
        <is>
          <t>Total fair value of assets acquired</t>
        </is>
      </c>
      <c r="B14" s="5" t="n">
        <v>1243844</v>
      </c>
    </row>
    <row r="15">
      <c r="A15" s="4" t="inlineStr">
        <is>
          <t>Consideration paid in excess of fair value (Goodwill)</t>
        </is>
      </c>
      <c r="B15" s="6" t="n">
        <v>5805438</v>
      </c>
      <c r="C15" s="4" t="inlineStr">
        <is>
          <t>[1]</t>
        </is>
      </c>
    </row>
    <row r="16"/>
    <row r="17">
      <c r="A17" s="4" t="inlineStr">
        <is>
          <t>[1]</t>
        </is>
      </c>
      <c r="B17" s="4" t="inlineStr">
        <is>
          <t>The consideration paid in excess of the net fair value of assets acquired and liabilities assumed has been recognized as goodwill.</t>
        </is>
      </c>
    </row>
  </sheetData>
  <mergeCells count="3">
    <mergeCell ref="B1:C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Acquisition (Details) - Schedule of consideration paid allocated to the assets and liabilities (Parentheticals) - Acquisition [Member]</t>
        </is>
      </c>
      <c r="B1" s="2" t="inlineStr">
        <is>
          <t>Aug. 18, 2021shares</t>
        </is>
      </c>
    </row>
    <row r="2">
      <c r="A2" s="4" t="inlineStr">
        <is>
          <t>Preferred Series AA Stock [Member]</t>
        </is>
      </c>
    </row>
    <row r="3">
      <c r="A3" s="3" t="inlineStr">
        <is>
          <t>Acquisition (Details) - Schedule of consideration paid allocated to the assets and liabilities (Parentheticals) [Line Items]</t>
        </is>
      </c>
    </row>
    <row r="4">
      <c r="A4" s="4" t="inlineStr">
        <is>
          <t>Fair value of shares</t>
        </is>
      </c>
      <c r="B4" s="5" t="n">
        <v>1000000</v>
      </c>
    </row>
    <row r="5">
      <c r="A5" s="4" t="inlineStr">
        <is>
          <t>Preferred Series DD Stock [Member]</t>
        </is>
      </c>
    </row>
    <row r="6">
      <c r="A6" s="3" t="inlineStr">
        <is>
          <t>Acquisition (Details) - Schedule of consideration paid allocated to the assets and liabilities (Parentheticals) [Line Items]</t>
        </is>
      </c>
    </row>
    <row r="7">
      <c r="A7" s="4" t="inlineStr">
        <is>
          <t>Fair value of shares</t>
        </is>
      </c>
      <c r="B7" s="5" t="n">
        <v>89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tellectual Property (Details) - USD ($)</t>
        </is>
      </c>
      <c r="B1" s="2" t="inlineStr">
        <is>
          <t>3 Months Ended</t>
        </is>
      </c>
      <c r="C1" s="2" t="inlineStr">
        <is>
          <t>12 Months Ended</t>
        </is>
      </c>
    </row>
    <row r="2">
      <c r="B2" s="2" t="inlineStr">
        <is>
          <t>Mar. 31, 2022</t>
        </is>
      </c>
      <c r="C2" s="2" t="inlineStr">
        <is>
          <t>Dec. 31, 2021</t>
        </is>
      </c>
    </row>
    <row r="3">
      <c r="A3" s="3" t="inlineStr">
        <is>
          <t>Mineral Industries Disclosures [Abstract]</t>
        </is>
      </c>
    </row>
    <row r="4">
      <c r="A4" s="4" t="inlineStr">
        <is>
          <t>Estimated useful lives</t>
        </is>
      </c>
      <c r="B4" s="4" t="inlineStr">
        <is>
          <t>5 years</t>
        </is>
      </c>
    </row>
    <row r="5">
      <c r="A5" s="4" t="inlineStr">
        <is>
          <t>Amortization expense intellectual property</t>
        </is>
      </c>
      <c r="B5" s="6" t="n">
        <v>24051</v>
      </c>
      <c r="C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llectual Property (Details) - Schedule of fair Value of the intangible assets - USD ($)</t>
        </is>
      </c>
      <c r="B1" s="2" t="inlineStr">
        <is>
          <t>3 Months Ended</t>
        </is>
      </c>
      <c r="C1" s="2" t="inlineStr">
        <is>
          <t>12 Months Ended</t>
        </is>
      </c>
    </row>
    <row r="2">
      <c r="B2" s="2" t="inlineStr">
        <is>
          <t>Mar. 31, 2022</t>
        </is>
      </c>
      <c r="C2" s="2" t="inlineStr">
        <is>
          <t>Dec. 31, 2021</t>
        </is>
      </c>
    </row>
    <row r="3">
      <c r="A3" s="3" t="inlineStr">
        <is>
          <t>Schedule of fair Value of the intangible assets [Abstract]</t>
        </is>
      </c>
    </row>
    <row r="4">
      <c r="A4" s="4" t="inlineStr">
        <is>
          <t>Tradename - Trademarks</t>
        </is>
      </c>
      <c r="B4" s="6" t="n">
        <v>87700</v>
      </c>
      <c r="C4" s="6" t="n">
        <v>87700</v>
      </c>
    </row>
    <row r="5">
      <c r="A5" s="4" t="inlineStr">
        <is>
          <t>Intellectual Property / Licenses</t>
        </is>
      </c>
      <c r="B5" s="5" t="n">
        <v>363000</v>
      </c>
      <c r="C5" s="5" t="n">
        <v>363000</v>
      </c>
    </row>
    <row r="6">
      <c r="A6" s="4" t="inlineStr">
        <is>
          <t>Customer Base</t>
        </is>
      </c>
      <c r="B6" s="5" t="n">
        <v>37000</v>
      </c>
      <c r="C6" s="5" t="n">
        <v>37000</v>
      </c>
    </row>
    <row r="7">
      <c r="A7" s="4" t="inlineStr">
        <is>
          <t>Intangible assets</t>
        </is>
      </c>
      <c r="B7" s="5" t="n">
        <v>487700</v>
      </c>
      <c r="C7" s="5" t="n">
        <v>487700</v>
      </c>
    </row>
    <row r="8">
      <c r="A8" s="4" t="inlineStr">
        <is>
          <t>Less: accumulated amortization</t>
        </is>
      </c>
      <c r="B8" s="5" t="n">
        <v>-60127</v>
      </c>
      <c r="C8" s="5" t="n">
        <v>-36076</v>
      </c>
    </row>
    <row r="9">
      <c r="A9" s="4" t="inlineStr">
        <is>
          <t>Total intangible assets, net</t>
        </is>
      </c>
      <c r="B9" s="6" t="n">
        <v>427573</v>
      </c>
      <c r="C9" s="6" t="n">
        <v>4516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4" customWidth="1" min="2" max="2"/>
  </cols>
  <sheetData>
    <row r="1">
      <c r="A1" s="1" t="inlineStr">
        <is>
          <t>Operating Leases (Details)</t>
        </is>
      </c>
      <c r="B1" s="2" t="inlineStr">
        <is>
          <t>3 Months Ended</t>
        </is>
      </c>
    </row>
    <row r="2">
      <c r="B2" s="2" t="inlineStr">
        <is>
          <t>Mar. 31, 2022USD ($)ft²</t>
        </is>
      </c>
    </row>
    <row r="3">
      <c r="A3" s="3" t="inlineStr">
        <is>
          <t>Operating Leases (Details) [Line Items]</t>
        </is>
      </c>
    </row>
    <row r="4">
      <c r="A4" s="4" t="inlineStr">
        <is>
          <t>Monthly rent</t>
        </is>
      </c>
      <c r="B4" s="6" t="n">
        <v>2714</v>
      </c>
    </row>
    <row r="5">
      <c r="A5" s="4" t="inlineStr">
        <is>
          <t>Security deposit</t>
        </is>
      </c>
      <c r="B5" s="6" t="n">
        <v>5588</v>
      </c>
    </row>
    <row r="6">
      <c r="A6" s="4" t="inlineStr">
        <is>
          <t>HELLIMEX, S.A. [Member]</t>
        </is>
      </c>
    </row>
    <row r="7">
      <c r="A7" s="3" t="inlineStr">
        <is>
          <t>Operating Leases (Details) [Line Items]</t>
        </is>
      </c>
    </row>
    <row r="8">
      <c r="A8" s="4" t="inlineStr">
        <is>
          <t>Square feet of area (in Square Feet) | ft²</t>
        </is>
      </c>
      <c r="B8" s="5" t="n">
        <v>16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undiscounted cash payment obligations for its non-cancelable lease liabilities</t>
        </is>
      </c>
      <c r="B1" s="2" t="inlineStr">
        <is>
          <t>3 Months Ended</t>
        </is>
      </c>
    </row>
    <row r="2">
      <c r="B2" s="2" t="inlineStr">
        <is>
          <t>Mar. 31, 2022USD ($)</t>
        </is>
      </c>
    </row>
    <row r="3">
      <c r="A3" s="3" t="inlineStr">
        <is>
          <t>Schedule of undiscounted cash payment obligations for its non-cancelable lease liabilities [Abstract]</t>
        </is>
      </c>
    </row>
    <row r="4">
      <c r="A4" s="4" t="inlineStr">
        <is>
          <t>2022</t>
        </is>
      </c>
      <c r="B4" s="6" t="n">
        <v>32568</v>
      </c>
    </row>
    <row r="5">
      <c r="A5" s="4" t="inlineStr">
        <is>
          <t>2023</t>
        </is>
      </c>
      <c r="B5" s="5" t="n">
        <v>27140</v>
      </c>
    </row>
    <row r="6">
      <c r="A6" s="4" t="inlineStr">
        <is>
          <t>2024</t>
        </is>
      </c>
      <c r="B6" s="4" t="inlineStr">
        <is>
          <t xml:space="preserve"> </t>
        </is>
      </c>
    </row>
    <row r="7">
      <c r="A7" s="4" t="inlineStr">
        <is>
          <t>2025</t>
        </is>
      </c>
      <c r="B7" s="4" t="inlineStr">
        <is>
          <t xml:space="preserve"> </t>
        </is>
      </c>
    </row>
    <row r="8">
      <c r="A8" s="4" t="inlineStr">
        <is>
          <t>2026</t>
        </is>
      </c>
      <c r="B8" s="4" t="inlineStr">
        <is>
          <t xml:space="preserve"> </t>
        </is>
      </c>
    </row>
    <row r="9">
      <c r="A9" s="4" t="inlineStr">
        <is>
          <t>Total undiscounted cash payments</t>
        </is>
      </c>
      <c r="B9" s="5" t="n">
        <v>59708</v>
      </c>
    </row>
    <row r="10">
      <c r="A10" s="4" t="inlineStr">
        <is>
          <t>Less interest</t>
        </is>
      </c>
      <c r="B10" s="5" t="n">
        <v>-3832</v>
      </c>
    </row>
    <row r="11">
      <c r="A11" s="4" t="inlineStr">
        <is>
          <t>Present value of payments</t>
        </is>
      </c>
      <c r="B11" s="6" t="n">
        <v>558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3" customWidth="1" min="2" max="2"/>
  </cols>
  <sheetData>
    <row r="1">
      <c r="A1" s="1" t="inlineStr">
        <is>
          <t>Other Assets (Details)</t>
        </is>
      </c>
      <c r="B1" s="2" t="inlineStr">
        <is>
          <t>Dec. 31, 2021USD ($)m²</t>
        </is>
      </c>
    </row>
    <row r="2">
      <c r="A2" s="3" t="inlineStr">
        <is>
          <t>Other Assets (Details) [Line Items]</t>
        </is>
      </c>
    </row>
    <row r="3">
      <c r="A3" s="4" t="inlineStr">
        <is>
          <t>Tulum trade center consisting square feet (in Square Meters) | m²</t>
        </is>
      </c>
      <c r="B3" s="5" t="n">
        <v>1647</v>
      </c>
    </row>
    <row r="4">
      <c r="A4" s="4" t="inlineStr">
        <is>
          <t>Monthly rent | $</t>
        </is>
      </c>
      <c r="B4" s="6" t="n">
        <v>2714</v>
      </c>
    </row>
    <row r="5">
      <c r="A5" s="4" t="inlineStr">
        <is>
          <t>Security deposit | $</t>
        </is>
      </c>
      <c r="B5" s="6" t="n">
        <v>5588</v>
      </c>
    </row>
    <row r="6">
      <c r="A6" s="4" t="inlineStr">
        <is>
          <t>HELLIMEX, S.A. [Member]</t>
        </is>
      </c>
    </row>
    <row r="7">
      <c r="A7" s="3" t="inlineStr">
        <is>
          <t>Other Assets (Details) [Line Items]</t>
        </is>
      </c>
    </row>
    <row r="8">
      <c r="A8" s="4" t="inlineStr">
        <is>
          <t>Tulum trade center consisting square feet (in Square Meters) | m²</t>
        </is>
      </c>
      <c r="B8" s="5" t="n">
        <v>16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Prepaid Expenses (Details)</t>
        </is>
      </c>
      <c r="B1" s="2" t="inlineStr">
        <is>
          <t>3 Months Ended</t>
        </is>
      </c>
    </row>
    <row r="2">
      <c r="B2" s="2" t="inlineStr">
        <is>
          <t>Mar. 31, 2022USD ($)</t>
        </is>
      </c>
    </row>
    <row r="3">
      <c r="A3" s="3" t="inlineStr">
        <is>
          <t>Prepaid Expenses [Abstract]</t>
        </is>
      </c>
    </row>
    <row r="4">
      <c r="A4" s="4" t="inlineStr">
        <is>
          <t>Purchase of equipment amount</t>
        </is>
      </c>
      <c r="B4" s="6" t="n">
        <v>1213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76964</v>
      </c>
      <c r="C4" s="6" t="n">
        <v>-472307</v>
      </c>
    </row>
    <row r="5">
      <c r="A5" s="3" t="inlineStr">
        <is>
          <t>Non-cash adjustments to reconcile net loss to net cash:</t>
        </is>
      </c>
    </row>
    <row r="6">
      <c r="A6" s="4" t="inlineStr">
        <is>
          <t>Amortization of debt discount</t>
        </is>
      </c>
      <c r="B6" s="5" t="n">
        <v>26977</v>
      </c>
      <c r="C6" s="5" t="n">
        <v>66058</v>
      </c>
    </row>
    <row r="7">
      <c r="A7" s="4" t="inlineStr">
        <is>
          <t>Depreciation and amortization expense</t>
        </is>
      </c>
      <c r="B7" s="5" t="n">
        <v>445328</v>
      </c>
      <c r="C7" s="5" t="n">
        <v>200</v>
      </c>
    </row>
    <row r="8">
      <c r="A8" s="4" t="inlineStr">
        <is>
          <t>Change in derivative liabilities</t>
        </is>
      </c>
      <c r="B8" s="5" t="n">
        <v>-6079</v>
      </c>
      <c r="C8" s="4" t="inlineStr">
        <is>
          <t xml:space="preserve"> </t>
        </is>
      </c>
    </row>
    <row r="9">
      <c r="A9" s="4" t="inlineStr">
        <is>
          <t>Common shares issued for services</t>
        </is>
      </c>
      <c r="C9" s="5" t="n">
        <v>10000</v>
      </c>
    </row>
    <row r="10">
      <c r="A10" s="4" t="inlineStr">
        <is>
          <t>Imputed interest on debt</t>
        </is>
      </c>
      <c r="C10" s="5" t="n">
        <v>7976</v>
      </c>
    </row>
    <row r="11">
      <c r="A11" s="3" t="inlineStr">
        <is>
          <t>Changes in operating assets and liabilities:</t>
        </is>
      </c>
    </row>
    <row r="12">
      <c r="A12" s="4" t="inlineStr">
        <is>
          <t>Accounts receivable</t>
        </is>
      </c>
      <c r="B12" s="5" t="n">
        <v>-42928</v>
      </c>
      <c r="C12" s="4" t="inlineStr">
        <is>
          <t xml:space="preserve"> </t>
        </is>
      </c>
    </row>
    <row r="13">
      <c r="A13" s="4" t="inlineStr">
        <is>
          <t>Prepaid expense</t>
        </is>
      </c>
      <c r="B13" s="5" t="n">
        <v>-97087</v>
      </c>
      <c r="C13" s="4" t="inlineStr">
        <is>
          <t xml:space="preserve"> </t>
        </is>
      </c>
    </row>
    <row r="14">
      <c r="A14" s="4" t="inlineStr">
        <is>
          <t>Accounts payable and accrued liabilities</t>
        </is>
      </c>
      <c r="B14" s="5" t="n">
        <v>834647</v>
      </c>
      <c r="C14" s="5" t="n">
        <v>233213</v>
      </c>
    </row>
    <row r="15">
      <c r="A15" s="4" t="inlineStr">
        <is>
          <t>CASH USED IN OPERATING ACTIVITIES</t>
        </is>
      </c>
      <c r="B15" s="5" t="n">
        <v>-516106</v>
      </c>
      <c r="C15" s="5" t="n">
        <v>-154860</v>
      </c>
    </row>
    <row r="16">
      <c r="A16" s="3" t="inlineStr">
        <is>
          <t>CASH FLOWS FROM FINANCING ACTIVITIES</t>
        </is>
      </c>
    </row>
    <row r="17">
      <c r="A17" s="4" t="inlineStr">
        <is>
          <t>Proceeds from issuance of debt</t>
        </is>
      </c>
      <c r="B17" s="4" t="inlineStr">
        <is>
          <t xml:space="preserve"> </t>
        </is>
      </c>
      <c r="C17" s="5" t="n">
        <v>900000</v>
      </c>
    </row>
    <row r="18">
      <c r="A18" s="4" t="inlineStr">
        <is>
          <t>Principal payment of debt</t>
        </is>
      </c>
      <c r="B18" s="5" t="n">
        <v>-1396</v>
      </c>
    </row>
    <row r="19">
      <c r="A19" s="4" t="inlineStr">
        <is>
          <t>CASH PROVIDED BY/(USED IN) FINANCING ACTIVITIES</t>
        </is>
      </c>
      <c r="B19" s="5" t="n">
        <v>-1396</v>
      </c>
      <c r="C19" s="5" t="n">
        <v>900000</v>
      </c>
    </row>
    <row r="20">
      <c r="A20" s="4" t="inlineStr">
        <is>
          <t>Net increase (decrease) in cash</t>
        </is>
      </c>
      <c r="B20" s="5" t="n">
        <v>-517502</v>
      </c>
      <c r="C20" s="5" t="n">
        <v>745140</v>
      </c>
    </row>
    <row r="21">
      <c r="A21" s="4" t="inlineStr">
        <is>
          <t>Cash, beginning of year</t>
        </is>
      </c>
      <c r="B21" s="5" t="n">
        <v>2978525</v>
      </c>
      <c r="C21" s="5" t="n">
        <v>42534</v>
      </c>
    </row>
    <row r="22">
      <c r="A22" s="4" t="inlineStr">
        <is>
          <t>Cash, end of year</t>
        </is>
      </c>
      <c r="B22" s="5" t="n">
        <v>2461023</v>
      </c>
      <c r="C22" s="5" t="n">
        <v>787674</v>
      </c>
    </row>
    <row r="23">
      <c r="A23" s="4" t="inlineStr">
        <is>
          <t>Cash paid for income tax</t>
        </is>
      </c>
      <c r="B23" s="4" t="inlineStr">
        <is>
          <t xml:space="preserve"> </t>
        </is>
      </c>
      <c r="C23" s="4" t="inlineStr">
        <is>
          <t xml:space="preserve"> </t>
        </is>
      </c>
    </row>
    <row r="24">
      <c r="A24" s="4" t="inlineStr">
        <is>
          <t>Cash paid for interest</t>
        </is>
      </c>
      <c r="B24" s="5" t="n">
        <v>118</v>
      </c>
      <c r="C24" s="4" t="inlineStr">
        <is>
          <t xml:space="preserve"> </t>
        </is>
      </c>
    </row>
    <row r="25">
      <c r="A25" s="3" t="inlineStr">
        <is>
          <t>NON-CASH FINANCING ACTIVITIES:</t>
        </is>
      </c>
    </row>
    <row r="26">
      <c r="A26" s="4" t="inlineStr">
        <is>
          <t>Warrants discount issued on debt</t>
        </is>
      </c>
      <c r="B26" s="4" t="inlineStr">
        <is>
          <t xml:space="preserve"> </t>
        </is>
      </c>
      <c r="C26" s="5" t="n">
        <v>359130</v>
      </c>
    </row>
    <row r="27">
      <c r="A27" s="4" t="inlineStr">
        <is>
          <t>Cancellation of preferred series BB</t>
        </is>
      </c>
      <c r="C27" s="5" t="n">
        <v>279</v>
      </c>
    </row>
    <row r="28">
      <c r="A28" s="4" t="inlineStr">
        <is>
          <t>Issuance of preferred series DD</t>
        </is>
      </c>
      <c r="B28" s="6" t="n">
        <v>251536</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NOTE
1 – ORGANIZATION AND DESCRIPTION OF BUSINESS Nature
of Business Meso
Numismatics, Inc. (the “Company”) was originally organized under the laws of Washington State in 1999, as Spectrum Ventures,
LLC to develop market and sell VOIP (Voice over Internet Protocol) services. In 2002, the Company changed its name to Nxtech Wireless
Cable Systems, Inc. In August 2007, the Company changed its name to Oriens Travel &amp; Hotel Management Corp. In November 2014, the
Company changed its name to Pure Hospitality Solutions, Inc. On
November 16, 2016, the Company entered into an Agreement and Plan of Merger between the Company and Meso Numismatics Corp. (“Meso”).
The acquisition of Meso is to support the Company’s overall mission of specializing in ventures related to Central America and
the Latin countries of the Caribbean; not limited to tourism. Meso is a small but scalable numismatics operation that the Company can
leverage for low cost revenues and product marketing. Meso
Numismatics, Inc. maintains an online store with eBay (www.mesocoins.com) and participates in live auctions with major companies such
as Heritage Auctions, Stacks Bowers Auctions and Lyn Knight Auctions. The
acquisition was complete on August 4, 2017 following the Company issuance of 25,000 shares of Series BB preferred stock to Meso to acquire
one hundred (100%) percent of Meso’s common stock. The Company accounted for the acquisition as common control, as Melvin Pereira,
the CEO and principal shareholder of the Company controlled, operated and owned both companies. On November 16, 2016, the date of the
Merger Agreement and June 30, 2017, the date of the Debt Settlement Agreement, Melvin Pereira, CEO of Pure Hospitality Solutions, owned
100% of the stock of Meso Numismatics, Inc. Pure Hospitality Solutions, Inc. and Meso Numismatics, Inc. first came under common control
on June 30, 2017. On
September 4, 2017, the Company decided to suspend its booking operations, Oveedia, to focus on continuing to build its numismatic business,
Meso Numismatics. Inc. The Company did, however, use its footprint within the Latin American region to expand Meso Numismatics, Inc.
at a much quicker rate. In
September 2018, the Company changed its name to Meso Numismatics, Inc. and FINRA provided a market effective date and on September 26,
2018, the new ticker symbol MSSV became effective on October 16, 2018. On
July 2, 2018, the Board of Directors authorized and shareholders approved a 1-for-1,000 reverse stock split of its issued and outstanding
shares of common stock held by the holders of record. The prior year financials have been changed to reflect the 1-for-1,000 reverse
stock split. On
November 27, 2019, Meso Numismatics, Inc. entered into an Assignment and Assumption Agreement with Lans Holdings Inc., whereby Lans Holdings
Inc. assigned all of its rights to, obligations and interest in a Binding Letter of Intent entered into on May 23, 2019 with Global Stem
Cells Group Inc. and Benito Nova, setting forth the principal terms pursuant to which the Company will acquire 50,000,000 shares of common
stock of Global Stem Cells Group Inc. In
consideration for the Assignment, Meso Numismatics, Inc.:
● Assumed
certain Convertible Redeemable Notes issued by Lans Holdings Inc. to a lender, pursuant to the Assignment and Assumption Agreement and
subject to any pre-existing defaults under the Notes, Meso Numismatics, Inc. reissued an aggregate of $1,079,626 of Convertible Redeemable
Notes to the lender which bear interest at a rate varying from ten (10%) to fifteen (15%) percent, and have a one (1) year maturity date.
● Issue
to Lans Holdings Inc. 1,000 shares of its Series CC Convertible Preferred Stock valued at $83,731 calculated based on conversion provision
of the Company’s Articles of Incorporation filed with the Secretary of State in Nevada on November 26, 2019. Shareholders of outstanding
shares of Series CC Convertible Preferred Stock shall be entitled to convert part or all of its shares of Series CC Convertible Preferred
Stock into a number of fully paid and nonassessable shares of common stock at a price per share determined by dividing the number of
issued and outstanding shares of stock of the Company on the date of conversion by 1,000 and multiply the results by 0.8 conversion price. The
consideration for the assignment of $1,163,357, consisting of an aggregate of $1,079,626 of Convertible Redeemable Notes assumed from
Lans Holdings Inc. and 1,000 shares of its Series CC Convertible Preferred Stock valued at $83,731 issued to Lans Holdings Inc was recorded
as compensation expense. On
November 27, 2019, and in connection with the execution of the Assignment, the Company’s Board of Directors appointed Mr. David
Christensen, former director and CEO of Lans Holdings Inc., to serve as director and president of the Company. On
December 23, 2019, Meso Numismatics, Inc. entered into the Post Closing Amendment to the Assignment and Assumption Agreement originally
entered into on November 27, 2019 with Global Stem Cells Group Inc., Benito Novas, and Lans Holdings Inc., whereby the Original Agreement
is amended to extend the deadline to enter into the New LOI to 120 days from the execution of the Post Closing Amendment and option to
receive Series CC Convertible Preferred Stock granted to Lans Holdings Inc. has been extended to 120 days from the execution of the Post
Closing Amendment. On
April 22, 2020, Meso Numismatics, Inc. entered into a Second Post Closing Amendment to the Assignment and Assumption Agreement originally
entered into on November 27, 2019 with Global Stem Cells Group Inc., Benito Novas, and Lans Holdings Inc., which Assignment was first
amended pursuant to the Post Closing Amendment to the Assignment and Assumption Agreement entered into on December 23, 2019. The Original
Agreement is amended to extend the deadline to enter into the New LOI to 150 days from the execution of the Second Amendment and option
to receive Series CC Convertible Preferred Stock granted to Lans Holdings Inc. has been extended to 150 days from the execution of the
Second Amendment. On
June 25, 2020, Mr. Martin Chuah submitted his resignation as Director of the Company, effective June 26, 2020. There are no disagreements
between Mr. Chuah and Meso Numismatics, Inc. on any matter relating to its operations, policies or practices. On
June 26, 2020, Meso Numismatics, Inc. completed the repurchase of 1,000,000 shares of its Series AA (“Series AA”) Super Voting
Preferred Stock, representing all of the Series AA shares held by E-Network de Costa Rica S.A. and S&amp;M Chuah Enterprises Ltd., respectively. On
June 26, 2020, Mr. Melvin Pereira submitted his resignation as Chief Executive Officer, Chief Financial Officer, Secretary and Director
of Meso Numismatics, Inc., effective June 26, 2020. There are no disagreements between Mr. Pereira and Meso Numismatics, Inc. on any
matter relating to its operations, policies or practices. On
June 26, 2020, due to Mr. Pereira’s resignation, Meso Numismatics, Inc.’s Board of Directors appointed Mr. David Christensen,
current Director and President of the Company, to serve as Chief Executive Officer, Chief Financial Officer and Secretary, effective
June 27, 2020 and granted 50,000 shares of Series AA to Mr. David Christensen. On
September 16, 2020, Meso Numismatics, Inc. entered into a Third Post Closing Amendment to the Assignment and Assumption Agreement originally
entered into on November 27, 2019 with Global Stem Cells Group Inc., Benito Novas, and Lans Holdings Inc., which Assignment was first
amended pursuant to the Post Closing Amendment to the Assignment and Assumption Agreement entered into on December 23, 2019. The Original
Agreement is amended to extend the deadline to enter into the New LOI to 180 days from the execution of the Third Amendment and option
to receive Series CC Convertible Preferred Stock granted to Lans Holdings Inc. has been extended to 180 days from the execution of the
Third Amendment. On
March 12, 2021, Meso Numismatics, Inc. entered into a Fourth Post Closing Amendment to the Assignment and Assumption Agreement originally
entered into on November 27, 2019 with Global Stem Cells Group Inc., Benito Novas, and Lans Holdings Inc., which Assignment was first
amended pursuant to the Post Closing Amendment to the Assignment and Assumption Agreement entered into on December 23, 2019. The Original
Agreement is amended to extend the deadline to enter into the New LOI to 90 days from the execution of the Fourth Amendment and option
to receive Series CC Convertible Preferred Stock granted to Lans Holdings Inc. has been extended to 90 days from the execution of the
Fourth Amendment. On
June 22, 2021, Meso Numismatics, Inc. entered into a Fifth Post Closing Amendment to the Assignment and Assumption Agreement originally
entered into on November 27, 2019 with Global Stem Cells Group Inc., Benito Novas, and Lans Holdings Inc.
1. Pursuant
to the terms of the Fifth Post Closing Amendment, and as full and total consideration for the Assignment and Assumption Agreement and
in addition to the assumption of the New LOI and the assumption of the Assigned Debt (both terms as defined in the Assignment and Assumption
Agreement ), the option granted to Lans Holdings Inc. pertaining to the issuance of the Company’s Series CC Convertible Preferred
Stock was terminated and replaced with a cash payment as consideration, upon the following terms: a. The Company paid Lans Holdings Inc., by delivery to escrow, an amount equal to USD $8,200,000, which Cash Payment was used by Lans Holdings Inc. for the repurchase of Lans Holdings shares of common stock from the Lans common shareholders. On
June 22, 2021, the Company entered into a stock purchase agreement with Global Stem Cells Group Inc and Benito Novas. Pursuant to the
terms of the stock purchase agreement, the Company shall acquire 50,000,000 shares of common stock of Global Stem Cells Group Inc., representing
all of the outstanding shares of Global Stem Cells Group Inc, from Benito Novas in exchange for the following: a. 1,000,000 shares of the Company’s Series AA Super Voting Preferred Stock; b. 8,974 shares of the Company’s Series DD Convertible Preferred Stock; and c. An amount equal to USD $50,000 being the balance owing to Benito Novas pursuant to the terms of the New LOI and Assignment. The
closing of the stock purchase agreement occurred August 18, 2021. On
June 22, 2021, Meso Numismatics, Inc. entered into a Secured Loan Agreement with an otherwise unaffiliated third-party investor, pursuant
to which Meso Numismatics, Inc. agreed to issue to the Investor a $11,600,000 face value Senior Secured Promissory Note with a $1,100,000
original issue discount, and a three year Common Stock Purchase Warrant to acquire up to 70,000,000 shares of our common stock at an
exercise price of $0.10 per share, subject to adjustments. On
August 18, 2021, Meso Numismatics, Inc.,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Pursuant
to the terms of the Fifth Post Closing Amendment along with the completion of the acquisition of Global Stem Cells Group Inc., the issuance
of the 1,000 shares of the Company’s Series CC Convertible Preferred Stock to Lans Holdings Inc. was terminated and replaced with
a cash payment as consideration. The Company shall pay Lans Holdings Inc., by delivery in escrow, an amount equal to USD $8,200,000,
which Cash Payment shall be used by Lans Holdings Inc. for the repurchase of all of its shares of common stock from its common shareholders.
The company paid on November 3, 2021 the USD $8,200,000 in cash to an escrow account set up by Lans Holdings Inc.. The $8.2 million was
expensed in the income statement as General and Administrative Expense – Related Party for th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Principles
of Consolidation and Basis of Presentation The
accompanying condensed consolidated financial statements include the accounts of the Company and its wholly-owned subsidiaries, Pure
Hospitality Solutions, Inc., Meso Numismatics, Corp., and Global Stem Cells Group Inc. (since August 18, 2021). These condensed consolidated
financial statements have been prepared and, in the opinion of management, contain all the adjustments (consisting of those of a normal
recurring nature) considered necessary to present fairly the consolidated financial position and the consolidated statements of income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months
ended March 31, 2022 are not necessarily indicative of the results that may be expected for the fiscal year ending December 31, 2022.
It is suggested that these condensed consolidated financial statements be read in conjunction with the consolidated financial statements
and notes thereto included in the Company’s annual report on Form 10-K for the fiscal year ended December 31, 2021, filed on May
5, 2022, which can be found at www.sec.gov. All significant intercompany transactions have been eliminated in consolidation. 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significant estimates included in these financial statements are associated with accounting for the derivative liability, valuation
of preferred stock, and for the valuation of assets and liabilities in business combination. Reclassifications Certain
amounts for the prior year have been revised or reclassified to conform to the current year presentation. No change in net loss resulted
from these reclassifications. Cash
and Cash Equivalents The
Company considers all highly liquid accounts with original maturities of three months or less to be cash equivalents. At March 31, 2022
and December 31, 2021, all of the Company’s cash was deposited in major banking institutions. There were no cash equivalents as
of March 31, 2022 and December 31, 2021. Our cash balances at financial institutions may exceed the Federal Deposit Insurance Company’s
(FDIC) insured limit of $250,000 from time to time.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0 as of March 31, 2022 and December 31, 2021, respectively. 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quarter ended March 31, 2022. Lease
Accounting The
Company leases office space and clinical space under a lease arrangement. These properties are generally leased under non-cancelable
agreements that contain lease terms in excess of twelve months on the date of entry as well as renewal options for additional periods.
The agreements, which have been classified as operating leases, generally provide for base minimum rental payment,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Goodwill Goodwill
represents the excess acquisition cost over the fair value of net tangible and intangible assets acquired. Goodwill is not amortized
and is subject to annual impairment testing on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the Company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Binomial option pricing model to value the derivative instruments. Revenue
Recognition Effective
January 1, 2018, the Company adopted ASC 606 — Revenue from Contracts with Customers. Under ASC 606, the Company recognizes revenue
from the sale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main sources of revenue are comprised of the following:
● Training-GSCG
offers a Stem Cell &amp; Exosomes Certification Program where physicians attending this training sessions will take advantage of a full
review of stem cell biology, characterization and regenerative properties of cells and cell products, cytokines and growth factors and
how can be apply in the clinic. The physicians will pay for the training sessions upfront and receives all the material and certificate
upon completion of seminar which is when revenue is recognized by GSCG.
● Products-Physicians
can order SVF Kits through GSCG which includes EC Certificate from Institute for Testing and Certificating, Inc. SVT Kits are paid for
upfront and shipped from third party directly to physicians. Revenue is recognized by GSCG when product is shipped.
● Equipment-
Physicians can order equipment through GSCG which includes warranty from manufacture of equipment. Equipment is paid for upfront and
shipped from manufacture directly to physicians. Revenue is recognized by GSCG when product is shipped.
● Rare
coins and banknotes-MESO acquires rare coins and banknotes from Latin America at reduced costs and sales through its website and auctions. The
Company recognizes revenue when it satisfies a performance obligation by transferring control over a product to a customer. Revenue is
measured based on the consideration the Company receives in exchange for those products. 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Net
Earnings (Losses) Per Common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March 31, 2022 and December 31, 2020, respectively, because their
inclusion would have been anti-dilutive.
March 31, December 31,
2022 2021
Convertible notes outstanding 194,092 75,710
Convertible preferred stock outstanding 37,647,060 37,647,060
Shares underlying warrants outstanding 103,500,000 103,500,000
141,341,152 141,222,770 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March 31, 2022 and December 31, 2021, the carrying amounts of the Company’s financial instruments, including cash, account payables,
and accrued expenses, approximate their respective fair value due to the short-term nature of these instruments. At
March 31, 2022 and December 31, 2021, the Company does not have any assets or liabilities except for convertible notes payable required
to be measured at fair value in accordance with FASB ASC Topic 820, Fair Value Measurement. The
following presents the Company’s fair value hierarchy for those assets and liabilities measured at fair value as of March 31, 2022
and December 31, 2021:
Level 1 Level 2 Level 3 Total
March 31, 2022
Derivative liability 14,363 14,363
Total $ - $ - $ 14,363 $ 14,363
December 31, 2021
Derivative liability 20,442 20,442
Total $ - $ - $ 20,442 $ 20,442 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March 31 , 2022
and December 31, 2021, the Company had no items that represent comprehensive loss and, therefore, has not included a schedule of comprehensive
loss in the financial statements.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New
Accounting Pronouncements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The Company is progressing in its evaluation of LIBOR cessation
exposures, including the review of debt-related contracts, leases, business development and licensing arrangements, royalty and other
agreements. The Company has amended certain agreements and continues to review other agreements for potential impacts. With regard to
debt-related exposures in particular, all existing interest rate swaps linked to LIBOR will mature in 2022. The Company is still evaluating
the impact to its LIBOR-based debt. Based on its evaluation thus far, the Company does not anticipate a material impact to its consolidated
financial statements as a result of reference rate reform.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Other
accounting standards and amendments to existing accounting standards that have been issued and have future effective dates are not applicable
or are not expected to have a significant impact on the Company’s consolidated financial statements Going
Concern The
financial statements have been prepared assuming the Company will continue as a going concern. The Company has incurred losses since
inception, resulting in an accumulated deficit of approximately $48 million and a working capital deficit of $2,200,000 as of March 31,
2022 and future losses are anticipated. These factors, among others, generally tend to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to achieve its strategic
objectives.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NOTE
3 – REVENUE RECOGNITION On
January 1, 2018, the Company adopted ASU 2014-09 Revenue from Contracts with Customers
(1) Identify
the contract with a customer
(2) Identify
the performance obligations in the contract
(3) Determine
the transaction price
(4) Allocate
the transaction price to each performance obligation in the contract
(5) Recognize
revenue when each performance obligation is satisfied There
was no impact on the Company’s financial statements as a result of adopting Topic 606 for the periods ended March 31, 2021 and
December 31, 2021. The
Company’s main source of revenue is comprised of the following:
● Training-GSCG
offers a Stem Cell &amp; Exosomes Certification Program where physicians attending this training sessions will take advantage of a full
review of stem cell biology, characterization and regenerative properties of cells and cell products, cytokines and growth factors and
how can be apply in the clinic. The physicians will pay for the training sessions upfront and receives all the material and certificate
upon completion of seminar which is when revenue is recognized by GSCG.
● Products-Physicians
can order SVF Kits through GSCG which includes EC Certificate from Institute for Testing and Certificating, Inc. SVT Kits are paid for
upfront and shipped from third party directly to physicians. Revenue is recognized by GSCG when product is shipped.
● Equipment-
Physicians can order equipment through GSCG which includes warranty from manufacture of equipment. Equipment is paid for upfront and
shipped from manufacture directly to physicians. Revenue is recognized by GSCG when product is shipped.
● Rare
coins and banknotes-MESO acquires rare coins and banknotes from Latin America at reduced costs and sales through its website and auctions. The
Company recognizes revenue when it satisfies a performance obligation by transferring control over a product to a customer. Revenue is
measured based on the consideration the Company receives in exchange for those products. The
following table presents the Company’s revenue by product category for the three months ended March 31, 2022 and 2021:
For the Three Months Ended
2022 2021
Coins and banknotes $ 11,330 $ 4,443
Training 53,394 -
Product supplies 154,817 -
Equipment 90,537 -
Total revenue $ 310,078 $ 4,443 Listed
below are the revenues, cost of revenues, gross profits, assets and net loss by Company:
For the Three Months Ended
March 31, 2022
Global Stem Meso
Cells Group Numismatics Total
Revenue $ 298,748 $ 11,330 $ 310,078
Cost of revenue 192,484 11,109 203,593
Gross profit $ 106,264 $ 221 $ 106,485
Gross Profit % 35.57 % 1.95 % 34.34 %
Assets $ 7,723,828 $ 1,233,150 $ 8,956,978
Net loss $ (1,463,046 ) $ (213,917 ) $ (1,676,963 )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The significant outbreak of COVID-19 has resulted in a widespread health crisis adversely affecting our 2022 and 2021 business, results
of operations and financial condition. The
outbreak of COVID-19 has resulted in a widespread health crisis that adversely affected the economies and financial markets in which
we operate. Restrictions in travel along with in person meetings limited our training of new customers along with selling them products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0:01:27Z</dcterms:created>
  <dcterms:modified xmlns:dcterms="http://purl.org/dc/terms/" xmlns:xsi="http://www.w3.org/2001/XMLSchema-instance" xsi:type="dcterms:W3CDTF">2022-05-19T20:01:27Z</dcterms:modified>
</cp:coreProperties>
</file>